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GOI" sheetId="6" state="visible" r:id="rId6"/>
    <sheet xmlns:r="http://schemas.openxmlformats.org/officeDocument/2006/relationships" name="CAPITAL STOCK" sheetId="7" state="visible" r:id="rId7"/>
    <sheet xmlns:r="http://schemas.openxmlformats.org/officeDocument/2006/relationships" name="EQUITY ISSUANCES" sheetId="8" state="visible" r:id="rId8"/>
    <sheet xmlns:r="http://schemas.openxmlformats.org/officeDocument/2006/relationships" name="STOCK OPTIONS" sheetId="9" state="visible" r:id="rId9"/>
    <sheet xmlns:r="http://schemas.openxmlformats.org/officeDocument/2006/relationships" name="WARRANTS" sheetId="10" state="visible" r:id="rId10"/>
    <sheet xmlns:r="http://schemas.openxmlformats.org/officeDocument/2006/relationships" name="NOTE PAYABLE" sheetId="11" state="visible" r:id="rId11"/>
    <sheet xmlns:r="http://schemas.openxmlformats.org/officeDocument/2006/relationships" name="FAIR VALUE MEASUREMENTS" sheetId="12" state="visible" r:id="rId12"/>
    <sheet xmlns:r="http://schemas.openxmlformats.org/officeDocument/2006/relationships" name="EQUIPMENT" sheetId="13" state="visible" r:id="rId13"/>
    <sheet xmlns:r="http://schemas.openxmlformats.org/officeDocument/2006/relationships" name="LICENSE AGREEMENTS AND COMMITME" sheetId="14" state="visible" r:id="rId14"/>
    <sheet xmlns:r="http://schemas.openxmlformats.org/officeDocument/2006/relationships" name="NET LOSS PER SHARE" sheetId="15" state="visible" r:id="rId15"/>
    <sheet xmlns:r="http://schemas.openxmlformats.org/officeDocument/2006/relationships" name="COLLABORATIVE AND OTHER RELATIO" sheetId="16" state="visible" r:id="rId16"/>
    <sheet xmlns:r="http://schemas.openxmlformats.org/officeDocument/2006/relationships" name="SUBSEQUENT EVENTS" sheetId="17" state="visible" r:id="rId17"/>
    <sheet xmlns:r="http://schemas.openxmlformats.org/officeDocument/2006/relationships" name="DESCRIPTION OF BUSINESS AND G18" sheetId="18" state="visible" r:id="rId18"/>
    <sheet xmlns:r="http://schemas.openxmlformats.org/officeDocument/2006/relationships" name="STOCK OPTIONS (Tables)" sheetId="19" state="visible" r:id="rId19"/>
    <sheet xmlns:r="http://schemas.openxmlformats.org/officeDocument/2006/relationships" name="WARRANTS (Tables)" sheetId="20" state="visible" r:id="rId20"/>
    <sheet xmlns:r="http://schemas.openxmlformats.org/officeDocument/2006/relationships" name="NOTE PAYABLE (Tables)" sheetId="21" state="visible" r:id="rId21"/>
    <sheet xmlns:r="http://schemas.openxmlformats.org/officeDocument/2006/relationships" name="FAIR VALUE MEASUREMENTS (Tables" sheetId="22" state="visible" r:id="rId22"/>
    <sheet xmlns:r="http://schemas.openxmlformats.org/officeDocument/2006/relationships" name="EQUIPMENT (Tables)" sheetId="23" state="visible" r:id="rId23"/>
    <sheet xmlns:r="http://schemas.openxmlformats.org/officeDocument/2006/relationships" name="NET LOSS PER SHARE (Tables)" sheetId="24" state="visible" r:id="rId24"/>
    <sheet xmlns:r="http://schemas.openxmlformats.org/officeDocument/2006/relationships" name="DESCRIPTION OF BUSINESS AND G25" sheetId="25" state="visible" r:id="rId25"/>
    <sheet xmlns:r="http://schemas.openxmlformats.org/officeDocument/2006/relationships" name="CAPITAL STOCK (Details Narrativ" sheetId="26" state="visible" r:id="rId26"/>
    <sheet xmlns:r="http://schemas.openxmlformats.org/officeDocument/2006/relationships" name="EQUITY ISSUANCES (Details Narra" sheetId="27" state="visible" r:id="rId27"/>
    <sheet xmlns:r="http://schemas.openxmlformats.org/officeDocument/2006/relationships" name="STOCK OPTIONS (Details)" sheetId="28" state="visible" r:id="rId28"/>
    <sheet xmlns:r="http://schemas.openxmlformats.org/officeDocument/2006/relationships" name="STOCK OPTIONS (Details 1)" sheetId="29" state="visible" r:id="rId29"/>
    <sheet xmlns:r="http://schemas.openxmlformats.org/officeDocument/2006/relationships" name="STOCK OPTIONS (Details 2)" sheetId="30" state="visible" r:id="rId30"/>
    <sheet xmlns:r="http://schemas.openxmlformats.org/officeDocument/2006/relationships" name="STOCK OPTIONS (Details Narrativ" sheetId="31" state="visible" r:id="rId31"/>
    <sheet xmlns:r="http://schemas.openxmlformats.org/officeDocument/2006/relationships" name="WARRANTS (Details)" sheetId="32" state="visible" r:id="rId32"/>
    <sheet xmlns:r="http://schemas.openxmlformats.org/officeDocument/2006/relationships" name="WARRANTS (Details 1)" sheetId="33" state="visible" r:id="rId33"/>
    <sheet xmlns:r="http://schemas.openxmlformats.org/officeDocument/2006/relationships" name="NOTE PAYABLE (Details)" sheetId="34" state="visible" r:id="rId34"/>
    <sheet xmlns:r="http://schemas.openxmlformats.org/officeDocument/2006/relationships" name="NOTE PAYABLE (Details Narrative" sheetId="35" state="visible" r:id="rId35"/>
    <sheet xmlns:r="http://schemas.openxmlformats.org/officeDocument/2006/relationships" name="FAIR VALUE MEASUREMENTS (Detail" sheetId="36" state="visible" r:id="rId36"/>
    <sheet xmlns:r="http://schemas.openxmlformats.org/officeDocument/2006/relationships" name="EQUIPMENT (Details)" sheetId="37" state="visible" r:id="rId37"/>
    <sheet xmlns:r="http://schemas.openxmlformats.org/officeDocument/2006/relationships" name="EQUIPMENT (Details Narrative)" sheetId="38" state="visible" r:id="rId38"/>
    <sheet xmlns:r="http://schemas.openxmlformats.org/officeDocument/2006/relationships" name="NET LOSS PER SHARE (Details)" sheetId="39" state="visible" r:id="rId39"/>
    <sheet xmlns:r="http://schemas.openxmlformats.org/officeDocument/2006/relationships" name="NET LOSS PER SHARE (Details Nar" sheetId="40" state="visible" r:id="rId40"/>
  </sheets>
  <definedNames/>
  <calcPr calcId="124519" fullCalcOnLoad="1"/>
</workbook>
</file>

<file path=xl/sharedStrings.xml><?xml version="1.0" encoding="utf-8"?>
<sst xmlns="http://schemas.openxmlformats.org/spreadsheetml/2006/main" uniqueCount="358">
  <si>
    <t>Document and Entity Information - shares</t>
  </si>
  <si>
    <t>3 Months Ended</t>
  </si>
  <si>
    <t>May 31, 2017</t>
  </si>
  <si>
    <t>Jul. 14, 2017</t>
  </si>
  <si>
    <t>Document And Entity Information</t>
  </si>
  <si>
    <t>Entity Registrant Name</t>
  </si>
  <si>
    <t>MetaStat, Inc.</t>
  </si>
  <si>
    <t>Entity Central Index Key</t>
  </si>
  <si>
    <t>Document Type</t>
  </si>
  <si>
    <t>10-Q</t>
  </si>
  <si>
    <t>Document Period End Date</t>
  </si>
  <si>
    <t>May 31,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Trading symbol</t>
  </si>
  <si>
    <t>MTST</t>
  </si>
  <si>
    <t>Consolidated Balance Sheets - USD ($)</t>
  </si>
  <si>
    <t>Feb. 28, 2017</t>
  </si>
  <si>
    <t>CURRENT ASSETS</t>
  </si>
  <si>
    <t>Cash and cash equivalents</t>
  </si>
  <si>
    <t>Account receivable</t>
  </si>
  <si>
    <t>Prepaid expenses</t>
  </si>
  <si>
    <t>Total Current Assets</t>
  </si>
  <si>
    <t>Equipment (net of accumulated depreciation of $287,900 and $265,234, respectively)</t>
  </si>
  <si>
    <t>Refundable deposits</t>
  </si>
  <si>
    <t>TOTAL ASSETS</t>
  </si>
  <si>
    <t>Current liabilities</t>
  </si>
  <si>
    <t>Accounts payable</t>
  </si>
  <si>
    <t>Accrued expense</t>
  </si>
  <si>
    <t>Deferred research and development reimbursement</t>
  </si>
  <si>
    <t>Convertible note payable (net of debt discount of $6,315 and $10,914, respectively)</t>
  </si>
  <si>
    <t>Accrued interest payable</t>
  </si>
  <si>
    <t>Accrued dividends on Series B Preferred Stock</t>
  </si>
  <si>
    <t>Total Current Liabilities</t>
  </si>
  <si>
    <t>Warrant liability</t>
  </si>
  <si>
    <t>TOTAL LIABILITIES</t>
  </si>
  <si>
    <t>STOCKHOLDERS' (DEFICIT) EQUITY</t>
  </si>
  <si>
    <t>Common stock ($0.0001 par value; 150,000,000 shares authorized; 4,807,942 and 4,707,942 shares issued and outstanding as of May 31, 2017 and February 28, 2017, respectively)</t>
  </si>
  <si>
    <t>Additional Paid-in-capital</t>
  </si>
  <si>
    <t>Accumulated deficit</t>
  </si>
  <si>
    <t>Total stockholders' deficit</t>
  </si>
  <si>
    <t>TOTAL LIABILITIES AND STOCKHOLDERS' DEFICIT</t>
  </si>
  <si>
    <t>Series A Preferred Stock [Member]</t>
  </si>
  <si>
    <t>Preferred Stock</t>
  </si>
  <si>
    <t>Series A-2 Preferred Stock [Member]</t>
  </si>
  <si>
    <t>Series B Preferred Stock [Member]</t>
  </si>
  <si>
    <t>Consolidated Balance Sheets (Parenthetical) - USD ($)</t>
  </si>
  <si>
    <t>Accumulated depreciation</t>
  </si>
  <si>
    <t>Convertible debentures, discount</t>
  </si>
  <si>
    <t>STOCKHOLDERS' EQUITY</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y 31, 2016</t>
  </si>
  <si>
    <t>Income Statement [Abstract]</t>
  </si>
  <si>
    <t>Research collaboration revenue</t>
  </si>
  <si>
    <t>Total revenue</t>
  </si>
  <si>
    <t>OPERATING EXPENSES</t>
  </si>
  <si>
    <t>General &amp; administrative</t>
  </si>
  <si>
    <t>Research &amp; development</t>
  </si>
  <si>
    <t>Total Operating Expenses</t>
  </si>
  <si>
    <t>OTHER EXPENSES (INCOME)</t>
  </si>
  <si>
    <t>Interest expense</t>
  </si>
  <si>
    <t>Other income, net</t>
  </si>
  <si>
    <t>Change in fair value of warrant liability</t>
  </si>
  <si>
    <t>Change in fair value of put option embedded in notes payable</t>
  </si>
  <si>
    <t>Settlement expense</t>
  </si>
  <si>
    <t>Total Other Expenses (Income)</t>
  </si>
  <si>
    <t>NET LOSS</t>
  </si>
  <si>
    <t>Net loss</t>
  </si>
  <si>
    <t>Deemed dividend on Series B Preferred Stock issuance</t>
  </si>
  <si>
    <t>Loss attributable to common shareholders</t>
  </si>
  <si>
    <t>Net loss per share, basic and diluted</t>
  </si>
  <si>
    <t>Weighted average of shares outstanding</t>
  </si>
  <si>
    <t>Consolidated Statements of Cash Flows - USD ($)</t>
  </si>
  <si>
    <t>Cash Flows from Operating Activities</t>
  </si>
  <si>
    <t>Adjustments to reconcile net loss to net cash used in operating activities</t>
  </si>
  <si>
    <t>Depreciation</t>
  </si>
  <si>
    <t>Share-based compensation</t>
  </si>
  <si>
    <t>Accretion of debt discount included in interest expense</t>
  </si>
  <si>
    <t>Change in fair value of put embedded in note payable</t>
  </si>
  <si>
    <t>Net changes in assets and liabilities</t>
  </si>
  <si>
    <t>Accounts receivable</t>
  </si>
  <si>
    <t>Accounts payable and accrued expenses</t>
  </si>
  <si>
    <t>Interest payable</t>
  </si>
  <si>
    <t>Net Cash used in Operating Activities</t>
  </si>
  <si>
    <t>Cash Flows from Financing Activities</t>
  </si>
  <si>
    <t>Proceeds from issuance of notes, net</t>
  </si>
  <si>
    <t>Proceeds from issuance of common stock and warrants, net</t>
  </si>
  <si>
    <t>Payment of short-term debt</t>
  </si>
  <si>
    <t>Net Cash provided by Financing Activities</t>
  </si>
  <si>
    <t>Net decrease in cash and cash equivalents</t>
  </si>
  <si>
    <t>Cash at the beginning of the period</t>
  </si>
  <si>
    <t>Cash at the end of the period</t>
  </si>
  <si>
    <t>Supplemental Disclosure of Non-Cash Financing Activities</t>
  </si>
  <si>
    <t>Warrant liability associated with note payable</t>
  </si>
  <si>
    <t>Deemed dividend related to Series B Preferred Stock BCF adjustment for conversion price adjustment</t>
  </si>
  <si>
    <t>Series B Preferred PIK dividend</t>
  </si>
  <si>
    <t>Series B Preferred Stock accrued dividends</t>
  </si>
  <si>
    <t>Issuance of common stock as payment of accounts payable</t>
  </si>
  <si>
    <t>Financing of insurance premium through notes payable</t>
  </si>
  <si>
    <t>Reclassification of equipment to assets held for sale</t>
  </si>
  <si>
    <t>Warrants issued to placement agents</t>
  </si>
  <si>
    <t>DESCRIPTION OF BUSINESS AND GOING CONCERN</t>
  </si>
  <si>
    <t>Description Of Business And Going Concern</t>
  </si>
  <si>
    <t xml:space="preserve">MetaStat, Inc. (“we,” “us,”
“our,” the “Company,” or “MetaStat”) is a pre-commercial biotechnology company focused on discovering
and developing personalized therapeutic (Rx) and diagnostic (Dx) treatment solutions for cancer patients. Our Mena isoform “driver-based”
diagnostic biomarkers also serve as novel therapeutic targets for anti-metastatic drugs. MetaStat is developing therapeutic product
candidates and paired companion diagnostics based on a novel approach that makes the Mena isoform protein a drugable target. Our
core expertise includes an understanding of the mechanisms and pathways that drive tumor cell invasion and metastasis, as well
as drug resistance to certain targeted therapies and cytotoxic chemotherapies. MetaStat’s head office, research laboratories,
and state-of-the-art CLIA-certified diagnostic laboratory are located in Boston, MA. The Company was incorporated on March
28, 2007 under the laws of the State of Nevada. Basis of Presentation The accompanying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8, 2017, included in the Company’s Annual Report on Form 10-K as filed with the United States Securities and Exchange
Commission (“SEC”) on May 30, 2017. These unaudited financial statements reflect all adjustments, consisting only of
normal recurring adjustments, which are, in the opinion of management, necessary for a fair presentation of the Company’s
financial position as of May 31, 2017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6.6 million as of May 31, 2017, has negative working capital and has
not generated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Subsequent to May 31, 2017, the Company completed
a private placement for gross proceeds of approximately $2.14 million (See Note 12). </t>
  </si>
  <si>
    <t>CAPITAL STOCK</t>
  </si>
  <si>
    <t>Equity [Abstract]</t>
  </si>
  <si>
    <t xml:space="preserve">The Company has authorized 160,000,000 shares
of capital stock, par value $0.0001 per share, of which 150,000,000 are shares of common stock and 10,000,000 are shares of “blank-check”
preferred stock. Our board of directors (the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of the Company. Common Stock 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Series A Convertible Preferred Stock Pursuant to the Certificate of Designation of
Rights and Preferences of the Series A Preferred Stock (the “Series A Preferred Stock” or “Series A Preferred”),
the terms of the Series A Preferred Stock are as follows: Ranking The Series A Preferred Stock will rank (i)
senior to our common stock, (ii) pari passu Dividends The Series A Preferred Stock is not entitled
to any dividends. Liquidation Rights 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 Voluntary Conversion; Anti-Dilution Adjustments Each fifteen (15) shares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 Voting Rights The Series A Preferred Stock has no voting rights.
The common stock into which the Series A Preferred Stock is convertible shall, upon issuance, have all of the same voting rights
as other issued and outstanding common stock, and none of the rights of the Series A Preferred Stock. Series A-2 Convertible Preferred Stock Pursuant to the Certificate of Designation of
Rights and Preferences of the Series A-2 Convertible Preferred Stock (the “Series A-2 Preferred Stock” or “Series
A-2 Preferred”), the terms of the Series A-2 Preferred Stock are as follows: Ranking The Series A-2 Preferred will rank (i) senior
to our common stock, (ii) pari passu Dividends The Series A-2 Preferred is not entitled to
any dividends. Liquidation Rights In the event of any liquidation, dissolution
or winding-up of the Company, whether voluntary or involuntary, the holders of the Series A-2 Preferred shall be entitled to receive
out of the assets of the Company, whether such assets are capital or surplus, for each share of Series A-2 Preferred an amount
of cash, securities or other property to which such holder would be entitled to receive with respect to each such share of Preferred
Stock if such shares had been converted to common stock immediately prior to such liquidation, dissolution or winding-up of the
Company. Voluntary Conversion; Anti-Dilution Adjustments Each share of Series A-2 Preferred shall, at
any time, and from time to time, at the option of the holder, be convertible into ten (10) shares of common stock (the “Series
A-2 Conversion Ratio”). The Series A-2 Conversion Ratio is subject to customary adjustments for issuances of shares of common
stock as a dividend or distribution on shares of common stock, or mergers or reorganizations. Conversion Restrictions The holders of the Series A-2 Preferred may
not convert their shares of Series A-2 Preferred into shares of common stock if the resulting conversion would cause such holder
and its affiliates to beneficially own (as determined in accordance with Section 13(d) of the Exchange Act, and the rules thereunder)
in excess of 4.99% or 9.99% of the common stock outstanding, when aggregated with all other shares of common stock owned by such
holder and its affiliates at such time; provided, however, that such holder may elect to waive these conversion restrictions. Voting Rights The Series A-2 Preferred has no voting rights.
The common stock into which the Series A-2 Preferred is convertible shall, upon issuance, have all of the same voting rights as
other issued and outstanding common stock, and none of the rights of the Series A-2 Preferred. Series B Convertible Preferred Stock Pursuant to the Certificate of Designation of
Rights and Preferences of the Series B Preferred Stock (the “Series B Preferred Stock” or “Series B Preferred”),
the terms of the Series B Preferred Stock are as follows: Ranking The Series B Preferred Stock will rank senior
to our Series A Preferred Stock, Series A-2 Preferred Stock and common stock with respect to distributions of assets upon the liquidation,
dissolution or winding up of the Company. Stated Value Each shares of Series B Preferred Stock will
have a stated value of $5,500, subject to adjustment for stock splits, combinations and similar events (the “Stated Value”). Dividends 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May 31, 2017 and February
28, 2017, the dividends payable to the holders of the Series B Preferred Stock amounted to approximately $16,000 and $16,000, respectively.
During the three months ended May 31, 2017 and May 31, 2016, the Company issued 4.2648 and 13.1771 shares of Series B Preferred
Stock, respectively, for payment of dividends amounting to approximately $23,000 and $72,000, respectively. Liquidation Rights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May 31,
2017 and February 28, 2017, the value of the liquidation preference of the Series B Preferred Stock aggregated to approximately
$1.2 million and $1.19 million, respectively. Conversion; Anti-Dilution Adjustments 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was $8.25 per
share (the “Series B Conversion Price”) and is subject to customary adjustments for issuances of shares of common stock
as a dividend or distribution on shares of common stock, or mergers or reorganizations, as well as “full ratchet” anti-dilution
adjustments for future issuances of other Company securities (subject to certain standard carve-outs) at prices less than the applicable
Series B Conversion Price. The issuance of shares of common stock pursuant
to the 2016 Unit Private Placement (as defined in Note 3) triggered the full ratchet anti-dilution price protection provision of
the Series B Preferred Stock. Accordingly, the Series B Conversion Price was adjusted from $8.25 to $2.00 per share. 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 Voting Rights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 Most Favored Nation 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as defined below) issued to the Series B Preferred Stock holders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00,000.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 </t>
  </si>
  <si>
    <t>EQUITY ISSUANCES</t>
  </si>
  <si>
    <t xml:space="preserve">Common stock financing – the 2016
Unit Private Placement During the three months ended May 31, 2016,
the Company entered into a subscription agreement pursuant to a private placement (the “2016 Unit Private Placement”)
with a number of accredited investors pursuant to which the Company issued an aggregate of 20 units consisting of an aggregate
of 100,000 shares of common stock and five-year warrants to purchase 50,000 shares of common stock at a purchase price of $3.00
per share (the “Warrants”) for an aggregate purchase price of $200,000. After deducting placement agent fees and other
offering expenses, including legal expenses, net proceeds amounted to approximately $126,000. Additionally, the Company issued
an aggregate of 10,000 placement agent warrants in substantially the same form as the Warrants. Registration Rights Agreement Pursuant to a registration rights agreement
entered into by the parties, the Company agreed to file a registration statement with the SEC providing for the resale of the shares
of common stock and the shares of common stock underlying the Warrants issued pursuant to the 2016 Unit Private Placement on or
before the date which is forty-five (45) days after the date of the final closing of the 2016 Unit Private Placement. The
Company will use its commercially reasonable efforts to cause the registration statement to become effective within one hundred
fifty (150) days from the filing date. The Company has received a waiver from a majority of the 2016 Unit Private Placement investors
extending the filing date of the registration statement to no later than December 15, 2016. The Company filed the Registration
Statement on Form S-1 with the SEC on December 14, 2016, which was declared effective by the SEC on January 5, 2017. Deemed Dividend due to Conversion Price
Adjustment During the three months ended May 31, 2016,
as a result of the adjustment of the Series B Conversion Price from $8.25 to $2.00 per share due to the 2016 Unit Private Placement,
the Company recorded a non-cash deemed dividend, amounting to approximately $708,000. The expense was measured at the intrinsic
value of the beneficial conversion feature for each issuance of Series B Preferred Stock in the Series B Preferred private placement
and was limited to the amount of Series B Preferred Stock allocated proceeds less previously recognized beneficial conversion
features. Issuances of common stock for services During the three months ended May 31, 2016,
the Company issued an aggregate of 25,000 shares of common stock to a consultant for services that vested over a two-month term
and to settle $32,000 of accounts payable. The fair value of the shares amounted to approximately $46,000 on the grant date, of
which approximately $14,000 was recognized into general and administrative expense during the three months ended May 31, 2016. During the three months ended May 31, 2017,
the Company issued an aggregate of 100,000 shares of common stock to members of its Board that vested immediately. The fair value
of the shares amounted to approximately $130,000 on the grant date, which was recognized into general and administrative expense
during the three months ended May 31, 2017. </t>
  </si>
  <si>
    <t>STOCK OPTIONS</t>
  </si>
  <si>
    <t>Stock Options</t>
  </si>
  <si>
    <t xml:space="preserve">During the three months ended May 31, 2016,
the Company issued options to purchase 50,000 shares of common stock at $2.19 per share to a non-executive member of its Board.
These 50,000 options vest in three equal installments on each of May 26, 2017, May 26, 2018, and May 26, 2019 and expire on May
26, 2026. These options had a total fair value of approximately $87,000 as calculated using the Black-Scholes model. During the three months ended May 31, 2016,
the Company issued options to purchase 50,000 shares of common stock at $2.19 per share to a non-executive member of its Board
for performing other services. These 50,000 options vest upon achieving a certain milestone and expire on May 26, 2026. These options
will be measured and recognized when vesting becomes probable. During the three months ended May 31, 2017,
the Company issued options to purchase an aggregate 55,000 shares of common stock at 3.00 per share to its President and Chief
Executive Officer and a member of its management team. These options expire on April 4, 2027. 18,334 of these options vest on the
first anniversary date of April 4, 2018, and then 36,666 of these options vest in equal monthly installments over a twenty-four-month
period. These options had a total fair value of approximately $60,000 as calculated using the Black-Scholes model. During the three months ended May 31, 2017,
an aggregate of 39,999 unvested options to purchase shares of common stock at 8.25 per share to certain members of the Company’s
Board were terminated upon resignation from the board. The Company recognized a credit of approximately $146,000 for the true-up
of forfeitures related to these unvested options during the three months ended May 31, 2017. The weighted average inputs to the Black-Scholes
model used to value the stock options granted during the three months ended May 31, 2017 and 2016 are as follows:
May 31, 2017
May 31, 2016
Expected volatility 129.0 % 100.0 %
Expected dividend yield 0.00 % 0.00 %
Risk-free interest rate 1.95 % 1.65 %
Expected term 6.01 years 6.00 years For the three months ended May 31, 2016, the
Company recognized approximately $105,000 of compensation expense related to stock options, of which approximately $88,000 was
recognized in general and administrative expenses and approximately $17,000 in research and development expenses. For the three months ended May 31, 2017, the
Company recognized a credit of approximately $96,000 of compensation expense related to stock options, of which a credit of approximately
$113,000 was recognized in general and administrative expenses and expense of approximately $16,000 in research and development
expenses. The following table summarizes common stock
options issued and outstanding as of May 31, 2017:
Options Weighted average exercise price Aggregate intrinsic value Weighted average remaining contractual life (years)
Outstanding at February 28, 2017 966,474 $ 5.71 $ — 8.87
Granted: 55,000 $ 3.00 — —
Expired and forfeited: (39,999 ) $ 8.25 — —
Outstanding and expected to vest at May 31, 2017 981,475 $ 5.46 $ — 8.72
Exercisable at May 31, 2017 350,477 $ 9.96 $ — 7.95 The following table breaks down exercisable
and unexercisable common stock options by exercise price as of May 31, 2017:
Exercisable Unexercisable
Number of Options Exercise Price Weighted Average Remaining Life (years) Number of Options Exercise Price Weighted Average Remaining Life (years)
160,555 $ 2.00 9.11 319,445 $ 2.00 9.11
16,668 $ 2.19 8.99 83,332 $ 2.19 8.99
— $ 3.00 — 176,000 $ 3.00 9.68
30,000 $ 3.55 8.68 — $ 8.10 —
1,068 $ 8.10 7.67 — $ 8.25 —
40,001 $ 8.25 8.01 40,000 $ 10.20 8.05
41,434 $ 10.20 4.61 — $ 10.50 —
3,334 $ 11.25 7.97 3,333 $ 11.25 7.97
11,112 $ 16.50 7.38 8,888 $ 16.50 7.38
8,068 $ 22.50 7.67 — $ 22.50 —
38,237 $ 48.75 5.85 — $ 48.75 —
350,477 $ 9.96 7.95 630,998 $ 2.95 9.15 As of May 31, 2017, we had approximately $172,000
of unrecognized compensation related to employee and consultant stock options that are expected to vest over a weighted average
period of 1.15 years and, approximately $500,000 of unrecognized compensation related to employee stock options whose recognition
is dependent on certain milestones to be achieved. Additionally, there were 173,333 stock options with a performance
vesting condition that were granted to consultants which will be measured and recognized when vesting becomes probable. </t>
  </si>
  <si>
    <t>WARRANTS</t>
  </si>
  <si>
    <t>Warrants</t>
  </si>
  <si>
    <t xml:space="preserve">For the three months ended May 31, 2016, the
Company issued warrants to purchase an aggregate of 9,092 shares of common stock in connection with the issuance of the OID
Notes pursuant to the March 2016 OID Note Purchase Agreements dated between March 3 and 15, 2016, referenced in Note 6. These warrants
were initially exercisable at $8.25 per share and expire between March 3 and 15, 2021. These warrants vested immediately. These
warrants contained an anti-dilution price protection provision, which required the warrants to be recorded as derivative warrant
liability. Such clause will lapse upon completion of a Qualified Offering, as defined in the warrant agreement. These warrants
were recorded as a debt discount based on their fair value. For the three months ended May 31, 2016, the
Company issued warrants to purchase an aggregate of 50,000 shares of common stock in connection with the issuance of common
stock pursuant to the 2016 Unit Private Placement referenced in Note 3. These warrants are exercisable at $3.00 per share and expire
on May 26, 2021. These warrants vested immediately. These warrants do not contain any provision that would require liability treatment,
therefore they were classified as equity in the Condensed Consolidated Balance Sheet. For the three months ended May 31, 2017, the
Company issued warrants to purchase an aggregate of 37,500 shares of common stock to a consultant for advisory services. These
warrants are exercisable at $3.00 per share and expire between March 31, 2021 and May 31, 2021. These warrants vested immediately.
The fair value of these warrants was determined to be approximately $37,000, as calculated using the Black-Scholes model. Average
assumptions used in the Black-Scholes model included: (1) a discount rate of 1.83%; (2) an expected term of 5.0 years; (3) an expected
volatility of 131%; and (4) zero expected dividends. For the three months ended May 31, 2017, the Company recognized approximately
$37,000 of stock-based compensation for these warrants. For the three months ended May 31, 2017, the
Company reclassified approximately $1.5 million of derivative warrant liability to equity in connection with the lapse of a price
protection provision, that had resulted in these instruments being classified as a derivative warrant liability at issuance. The
fair value of these warrants was determined to be approximately $1.5 million, as calculated using the Black-Scholes model. Average
assumptions used in the Black-Scholes model included: (1) a discount rate of 1.81%; (2) an expected term of 4.46 years; (3) an
expected volatility of 124%; and (4) zero expected dividends The following table summarizes common stock
purchase warrants issued and outstanding:
Warrants Weighted average exercise price Aggregate intrinsic value Weighted average remaining contractual life (years)
Outstanding at February 28, 2017 2,698,694 $ 5.11 $ — 4.21
Granted: 37,500 3.00 —
Cancelled/Expired/Exercised (4,671 ) 31.50 —
Outstanding at May 31, 2017 2,731,523 $ 5.04 $ — 3.98 Warrants exercisable at May 31, 2017 are:
Exercise Prices Number of shares Weighted average remaining life (years) Exercisable number of shares
$ 2.00 164,888 2.39 164,888
$ 2.20 43,636 3.70 43,636
$ 3.00 2,152,908 0.11 2,152,908
$ 8.25 9,134 3.24 9,134
$ 10.50 126,978 2.85 126,978
$ 15.00 556 3.00 556
$ 18.75 695 3.00 695
$ 22.50 209,754 1.13 209,754
$ 31.50 21,241 1.32 21,241
$ 37.50 1,733 0.62 1,733
2,731,523 3.98 2,731,523 </t>
  </si>
  <si>
    <t>NOTE PAYABLE</t>
  </si>
  <si>
    <t>Note Payable</t>
  </si>
  <si>
    <t xml:space="preserve">Promissory Note On July 31, 2015, the Company entered into a
note purchase agreement, which was subsequently amended, whereby it issued and sold a non-convertible promissory note in the principal
amount of $1.2 million (the “Promissory Note”) and a warrant to purchase 43,636 shares of the Company’s common
stock. Effective October 21, 2016, $600,000 principal amount of the Promissory Note plus $48,000 of accrued and unpaid interest
was exchanged into the securities issued in a private placement. In January 2017, the remaining unpaid principal balance and accrued
interest were exchanged into a convertible note (see Convertible Note below). During the three months ended May 31, 2016,
the Company recognized approximately $138,000 of interest expense related to the Promissory Note, as amended, including amortization
of debt discount of approximately $114,000 and accrued interest expense of $24,000. Additionally, the Company recognized a loss
of approximately $29,000 in the three months ended May 31, 2016 due to the change in estimated fair value of a bifurcated derivative
liability related to an exchange provision in the Promissory Note. OID Notes In February 2016, the Company entered
into an OID note purchase agreement dated February 12, 2016 (the “February 2016 OID Note Purchase Agreement”). Pursuant
to the February 2016 OID Note Purchase Agreement, the Company received an aggregate purchase price of $500,000 and issued OID
promissory Notes (the “OID Notes”) in the aggregate principal amount of $600,000 and warrants (the “OID Warrants”)
to purchase an aggregate of 36,367 shares of the Company’s common stock. The Company entered into OID note purchase
agreements between March 4 and 15, 2016 (the “March 2016 OID Note Purchase Agreements”) with various accredited investors.
Pursuant to the March 2016 OID Note Purchase Agreements, the Company issued OID Notes with an aggregate purchase price of $125,000
and OID Warrants to purchase 9,902 shares of the Company’s common stock. The OID Notes issued in March 2016 have a principal
amount equal to $150,000 or 120% of the purchase price. Pursuant to the March 2016 closings of
the OID Note private placement, the principal amount was first allocated to the fair value of the OID Warrants in the amount of
approximately $15,000, next to the value of the original issuance discount in the amount of $25,000, then to the fair value of
a bifurcated derivative liability related to an exchange provision in the OID Notes in the amount of approximately $33,000, and
lastly to the debt discount related to offering costs of approximately $2,000 with the difference of approximately $75,000 representing
the initial carrying value of the OID Notes issued in March 2016. The OID Notes were subsequently amended in August 2016, extending
the maturity date of the OID Notes in exchange for among other, (i) an increased principal amount of the OID Notes by 10% to $825,000
in the aggregate from $750,000 in the aggregate, and (ii) the issuance of an aggregate of 45,459 common stock purchase warrants
with an exercise price of $2.00 per share and a term of five years. In October 2016, $553,000 principal amount of
OID Notes were exchanged into the securities issued in a private placement. Accordingly, the Company recorded a loss on extinguishment
of approximately $555,000. Additionally, the Company repaid $8,000 of OID Notes. In November 2016, the Company exercised its
sole option to further extend the maturity date to its outstanding OID Note in the aggregate of $264,000 principal amount of OID
Note. In consideration for the extension, the Company increased the principal amount of the OID Note by 10% or to $26,400 to $290,400
in the aggregate. In January 2017, the remaining outstanding OID Note was exchanged into a convertible note (see Convertible Note
below). During the three months ended May 31, 2016,
the Company recognized approximately $166,000 of interest expense related to the OID Notes, including amortization of debt discount.
Additionally, the Company recognized a loss of approximately $25,000 in the three months ended May 31, 2016 due to the change in
estimated fair value of a bifurcated derivative liability related to an exchange provision in the OID Notes. Convertible Note On January 17, 2017, the Company entered into
an exchange agreement, pursuant to which the Company issued a new convertible promissory note in the principal amount of $1,000,000
(the “Convertible Note”) in exchange (the “Debt Exchange”) for the cancellation of (i) $600,000 principal
amount of the Promissory Note plus $96,000 of accrued and unpaid interest thereon, and (ii) $290,400 principal amount of the OID
Note. During the three months ended May 31, 2017,
the Company recognized approximately $30,000 of interest expense related to the Convertible Note, including amortization of debt
discount of approximately $5,000 and accrued interest expense of approximately $25,000. The following table summarizes the notes payable:
Convertible Note Payable Discount Voluntary Exchange Feature Debt, Net
February 28, 2017 balance $ 1,000,000 $ (10,914 ) $ — $ 989,086
Amortization of debt discount — 4,599 — 4,599
May 31, 2017 balance $ 1,000,000 $ (6,315 ) $ — $ 993,685 </t>
  </si>
  <si>
    <t>FAIR VALUE MEASUREMENTS</t>
  </si>
  <si>
    <t>Fair Value Disclosures [Abstract]</t>
  </si>
  <si>
    <t xml:space="preserve">In accordance with ASC 820, Fair Value Measuremen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At May 31,
2017 and February 28, 2017, the warrant liability balances were classified as Level 3 instruments. Derivative Warrant Liability At May 31, 2017 and February 28, 2017, the warrant
liability balances of approximately $0.15 million and $2.1 million, respectively, were classified as Level 3 instruments. The following table sets forth the changes in the estimated fair
value for our Level 3 classified derivative warrant liability:
Promissory Note Warrants Series B Warrant PPM Warrants Total
Fair value at February 28, 2017 $ 157,204 $ 35,690 $ 1,914,078 $ 2,106,972
Change in fair value (37,366 ) (10,198 ) (442,816 ) (490,380 )
Reclassification of warrant liability to equity — — (1,471,262 ) (1,471,262 )
Fair value at May 31, 2017 $ 119,838 $ 25,492 $ — $ 145,330 In connection with the initial closing of the
Series B Preferred private placement on December 31, 2014, the Company issued a warrant to purchase an aggregate of 30,334 shares
of common stock (the “Series B Warrant”), originally exercisable at $8.25 per share and expiring on March 31, 2020.
The Series B Warrant contains a full-ratchet anti-dilution price protection provision that requires liability treatment and the
exercise price of the Series B Warrant was adjusted to $2.00 during the year ended February 28, 2017. The fair value of the Series
B Warrant at May 31, 2017 and February 28, 2017 was determined to be approximately $25,000 and $36,000, respectively, as calculated
using the Monte Carlo simulation. The Monte Carlo simulation as of May 31, 2017 and February 28, 2017 used the following assumptions:
(1) a stock price of $1.15 and $1.50, respectively; (2) a risk-free rate of 1.41% and 1.50%, respectively; (3) an expected volatility
of 129% and 131%, respectively; and (4) a fundraising event to occur on June 30, 2017 and May 31, 2017, respectively, that
would result in the issuance of additional common stock. In connection with the issuance of the Promissory
Note on July 31, 2015, the Company issued a warrant to purchase an aggregate of 43,636 shares of common stock, originally exercisable
at $8.25 per share and expiring on July 31, 2020. This warrant contains a full-ratchet anti-dilution price protection provision
that requires liability treatment and the exercise price of this warrant was adjusted to $2.00 during the year ended February 28,
2017. The fair value of the warrant at May 31, 2017 and February 28, 2017 was determined to be approximately $38,000 and $51,000,
respectively, as calculated using the Monte Carlo simulation. The Monte Carlo simulation as of May 31, 2017 and February 28, 2017
used the following assumptions: (1) stock price of $1.15 and $1.50, respectively; (2) a risk-free rate of 1.47% and 1.57%, respectively;
(3) an expected volatility of 129% and 131%, respectively; and (4) a fundraising event to occur on June 30, 2017 and May 31, 2017,
respectively, that would result in the issuance of additional common stock. In connection with the amendment of the Promissory
Note on February 12, 2016, the Company issued a warrant to purchase an aggregate of 43,636 shares of common stock, initially exercisable
at $8.25 per share and expiring on February 11, 2021. This warrant contains a ratchet anti-dilution price protection provision
that requires liability treatment and the exercise price of this warrant was adjusted to $2.20 during the year ended February 28,
2017. The fair value of the warrant at May 31, 2017 and February 28, 2017 was determined to be approximately $40,000 and $51,000,
respectively, as calculated using the Monte Carlo simulation. The Monte Carlo simulation as of May 31, 2017 and February 28, 2017
used the following assumptions: (1) stock price of $1.15 and $1.50, respectively; (2) a risk-free rate of 1.55% and 1.68%, respectively;
(3) an expected volatility of 129% and 131%, respectively; and (4) a fundraising event to occur on June 30, 2017 and May 31, 2017,
respectively, that would result in the issuance of additional common stock. In connection with the issuance of OID Notes
in February 2016, the Company issued warrants to purchase an aggregate of 36,367 shares of common stock. These warrants
were issued between February 12 and 22, 2016, were initially exercisable at $8.25 per share and expire between February 11 and
21, 2021. These warrants contain a full-ratchet anti-dilution price protection provision that requires liability treatment and
the exercise price of these warrants were adjusted to $2.00 during the year ended February 28, 2017. The fair value of these warrants
at May 31, 2017 and February 28, 2017 was determined to be approximately $34,000 and $44,000, respectively, as calculated using
the Monte Carlo simulation. The Monte Carlo simulation as of May 31, 2017 and February 28, 2017 used the following weighted-average
assumptions: (1) stock price of $1.15 and $1.50, respectively; (2) a risk-free rate of 1.55% and 1.68%, respectively; (3) an expected
volatility of 129% and 131%, respectively; and (4) a fundraising event to occur on June 30, 2017 and May 31, 2017, respectively,
that would result in the issuance of additional common stock. In connection with the issuance of OID Notes
in March 2016, the Company issued warrants to purchase an aggregate of 9,092 shares of common stock. These warrants were issued
between March 4 and 15, 2016, were initially exercisable at $8.25 per share and expire between March 4 and 15, 2021. These warrants
contain a full-ratchet anti-dilution price protection provision that requires liability treatment and the exercise price of these
warrants were adjusted to $2.00 during the year ended February 28, 2017. The fair value of these warrants at May 31, 2017 and February
28, 2017 was determined to be approximately $8,000 and approximately $11,000, respectively, as calculated using the Monte Carlo
simulation. The Monte Carlo simulation as of May 31, 2017, and February 28, 2017 used the following weighted-average assumptions:
(1) stock price of $1.15 and $1.50, respectively; (2) a risk-free rate of 1.56% and 1.69%, respectively; (3) an expected volatility
of 129% and 131%, respectively; and (4) a fundraising event to occur on June 30, 2017 and May 31, 2017, respectively, that would
result in the issuance of additional common stock. In connection with the private placement of
common stock and warrants that closed in October 2016, the Company issued warrants to purchase an aggregate of 1,617,506 shares
of common stock (the “PPM Warrants”). These PPM Warrants were issued between August 31, 2016 and October 30, 2016,
are exercisable at $3.00 per share and expire between August 30, 2021 and October 29, 2021. These warrants contain a full-ratchet
anti-dilution price protection provision that requires liability treatment. The fair value of these warrants at February 28, 2017
was determined to be approximately $1.9 million, as calculated using the Monte Carlo simulation. The Monte Carlo simulation as
of February 28, 2017 used the following weighted-average assumptions: (1) stock price of $1.50; (2) a risk-free rate of 1.66%;
(3) an expected volatility of 131%; and (4) a fundraising event to occur on May 31, 2017, that would result in the issuance of
additional common stock. The price protection provision expired on April 30, 2017, and the Company reclassified approximately $1.5
million of derivative warrant liability to equity, as referenced in Note 5. </t>
  </si>
  <si>
    <t>EQUIPMENT</t>
  </si>
  <si>
    <t>Property, Plant and Equipment [Abstract]</t>
  </si>
  <si>
    <t xml:space="preserve">Equipment consists of the following:
Estimated Useful Lives May 31, 2017 February 28, 2017
Research equipment 7 years $ 601,720 $ 601,720
Computer equipment 5 years 78,149 78,149
679,869 679,869
Accumulated depreciation and amortization (287,900 ) (265,234 )
Equipment, net $ 391,969 $ 414,635 Depreciation and amortization expense was approximately
$23,000 and approximately $24,000 for the three months ended May 31, 2017 and May 31, 2016, respectively. Depreciation of equipment
utilized in research and development activities is included in research and development expenses and amounted to approximately
$19,000 and $20,000 for the three months ended May 31, 2017 and May 31, 2016, respectively. All other depreciation is included
in general and administrative expense and amounted to approximately $4,000 and approximately $4,000 for the three months ended
May 31, 2017 and May 31, 2016, respectively. </t>
  </si>
  <si>
    <t>LICENSE AGREEMENTS AND COMMITMENTS</t>
  </si>
  <si>
    <t>Research and Development [Abstract]</t>
  </si>
  <si>
    <t xml:space="preserve">License Agreements Pursuant to the License Agreement, we are required
to make annual license maintenance fee payments beginning August 26, 2011. We have satisfied all license maintenance
payments due through May 31, 2017. We are required to make payments of $100,000 in 2017 and every year the license is in effect
thereafter. These annual license maintenance fee payments will be credited to running royalties due on net sales earned in the
same calendar year, if any. We are in compliance with the License Agreement. Pursuant to the Second License Agreement, as
amended, we are required to make annual license maintenance fee payments beginning on January 3, 2013. We are required to
make maintenance payments of $5,000 in 2018, $60,000, in 2019 and 2020, and $100,000 in 2021 and every year the license is in effect
thereafter. These annual license maintenance fee payments will be credited to running royalties due on net sales earned in the
same calendar year, if any. The license maintenance payment of $5,000 for 2017 is currently outstanding, pending invoice. As such,
we are in compliance with the Second License Agreement. Pursuant to the Alternative Splicing Diagnostic
License Agreement and the Alternative Splicing Therapeutic License Agreement, we are required to make annual license maintenance
fee payments for each license beginning on January 1, 2015. We have satisfied all license maintenance payments due through
May 31, 2017. We are required to make additional payments of $37,500 in 2018, and $50,000 in 2019 and every year each license
is in effect thereafter. We are in compliance with the Alternative Splicing License Agreements. Pursuant to the Antibody License Agreement,
we are required to make license maintenance fee payments beginning on January 1, 2015. We have satisfied all license maintenance
payments due through May 31, 2017. We are required to make additional payments of $15,000 in 2018 and $20,000 in 2019 and every
year the license is in effect thereafter. These annual license maintenance fee payments will be credited to running royalties due
on net sales earned in the same calendar year, if any. We are in compliance with the Antibody License Agreement. Lease Agreements On August 28, 2014, we entered into a lease
agreement, subsequently amended (the “Boston Lease”) for our diagnostic laboratory and office space located at 27,
Drydock Ave, 2nd Floor, Boston, MA 02210 (the “Boston Property”). We paid a $40,000 security deposit in connection
with entering into the Boston Lease. Effective April 6, 2016, we entered into an amendment to the Boston Lease (the “Boston
Lease Amendment”), whereby we extended the term by one year from September 1, 2016 to August 31, 2017. The basic rent payable
under the Boston Lease Amendment is $17,164 per month plus additional monthly payments including tax payments and operational and
service costs. We have entered into a letter of intent to amend
the lease agreement for the Boston Property and anticipate entering into definitive documentation for the second lease amendment
(the “Second Boston Lease Amendment”) shortly. The Second Boston Lease Amendment is anticipated to extend the term
(the “Second Extension Period”) for five years from September 1, 2017 through August 31, 2022. Monthly basic rent payments
are anticipated to be $23,355 for the first year of the Second Extension Period, $24,056 for the second year of the Second Extension
Period, $24,777 for the third year of the Second Extension Period, $25,521 for the fourth year of the Second Extension Period,
and $26,286 for the fifth year of the Second Extension Period. Effective March 1, 2015, we entered into a lease
agreement for short-term office space in New York, NY. We paid a $2,100 security deposit in connection with entering
into the lease. Effective December 1, 2015, we amended our lease agreement for the short-term office space in New York, NY. The
term of the lease is month-to-month and may be terminated with twenty-one (21) days’ notice. The basic rent payment is $2,400
per month and we paid an additional $1,500 security deposit in connection with the amended lease. </t>
  </si>
  <si>
    <t>NET LOSS PER SHARE</t>
  </si>
  <si>
    <t>Accounting Policies [Abstract]</t>
  </si>
  <si>
    <t xml:space="preserve">Basic net loss per common share is computed
based on the weighted average number of common shares outstanding during the period. Restricted shares issued with vesting
conditions that have not been met at the end of the period are excluded from the computation of the weighted average shares. As
of May 31, 2017, and May 31, 2016, 11,536 and 11,536, respectively, restricted shares of common stock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and shares issuable from convertible securities, as well as nonvested restricted shares. In computing diluted loss per share for the
years ended May 31, 2017 and May 31, 2016, no effect has been given to the common shares issuable at the end of the period upon
the conversion or exercise of the following securities as their inclusion would have been anti-dilutive:
May 31, 2017 May 31, 2016
Stock options 981,475 526,976
Warrants 2,731,523 967,934
Preferred stock 1,361,837 1,906,404
Convertible debt 520,548 —
Total 5,595,383 3,401,314 </t>
  </si>
  <si>
    <t>COLLABORATIVE AND OTHER RELATIONSHIPS</t>
  </si>
  <si>
    <t>Collaborative And Other Relationships</t>
  </si>
  <si>
    <t xml:space="preserve">Research and Development Reimbursements In connection with our business strategy, we
may enter into research and development and other collaboration agreements. Depending on the arrangement, we may record payments
as advances, funding receivables, payable balances or non-product income with our partners, based on the nature of the cost-sharing
mechanism and activity within the collaboration. On September 29, 2016, the Company entered into
an amendment (the “MTA Amendment”) to a previously executed pilot materials transfer agreement (the “MTA”
and together with the Amendment, the “Research Agreement”) with Celgene Corporation (“Celgene”), to conduct
a mutually agreed upon pilot research project (the “Pilot Project”). The MTA Amendment provides for milestone payments
to the Company of up to approximately $973,000. Under the terms of the Research Agreement, Celgene will provide certain proprietary
materials to the Company and the Company will evaluate Celgene’s proprietary materials in the Company’s metastatic
cell line and animal nonclinical models. The milestone schedule calls for Celgene to pay the Company approximately $487,000 upon
execution of the MTA Amendment, which the Company has received, and the balance in accordance with the completion of three (3)
milestones to Celgene’s reasonable satisfaction. The term of the Research Agreement is one (1) year, unless extended by the
parties. Either party may terminate the Research Agreement with thirty (30) days prior written notice. The Company recognizes the upfront payment as
a deferred research and development reimbursement in the Consolidated Balance Sheet and will amortize the deferred research and
development reimbursement as incurred over the term of the Research Agreement. For the three months ended May 31, 2017, the Company
recorded approximately $133,000 in deferred research and development reimbursement, and, at May 31, 2017, the Company had a deferred
research and development reimbursement amount of approximately $65,000. The Company will recognize deferred research
and development reimbursement for each subsequent milestone in the period in which the milestone is achieved. As of May 31, 2017,
none of the milestones have been achieved. Research Collaboration Revenue We currently do not sell any products and do
not have any product-related revenue. From time to time, we may enter into research and development collaboration arrangements,
in which we are reimbursed for either all or a portion of the research and development costs incurred. We record these payments
as revenue in the statement of operations. We recognize revenue upon delivery and acceptance of the test results or other deliverables. </t>
  </si>
  <si>
    <t>SUBSEQUENT EVENTS</t>
  </si>
  <si>
    <t>Subsequent Events [Abstract]</t>
  </si>
  <si>
    <t xml:space="preserve">Celgene Research Agreement On June 16, 2017, the Company received payment
of approximately $243,000 from Celgene for satisfactory completion of the second milestone pursuant to the Research Agreement between
the parties. Private Placement On June 23, 2017, pursuant to the initial
closing of a private placement, the Company issued an aggregate of 359,348 shares of common stock and approximately 229,363.2 shares
of Series A-2 Preferred, convertible into 2,293,632 shares of common stock and repriced an aggregate of 474,829 warrants, for an
aggregate purchase price of approximately $2.14 million. After deducting placement agent fees and other offering expenses, the
Company received net proceeds of approximately $2.0 million. Additionally, in connection with the private placement, the Company
will issue an aggregate of 136,830 placement agent warrants with a term of five years, an exercise price equal to $1.27 per share,
and a cashless exercise provision. </t>
  </si>
  <si>
    <t>DESCRIPTION OF BUSINESS AND GOING CONCERN (Policies)</t>
  </si>
  <si>
    <t>Description Of Business And Going Concern Policies</t>
  </si>
  <si>
    <t>Basis of Presentation</t>
  </si>
  <si>
    <t>The accompanying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8, 2017, included in the Company’s Annual Report on Form 10-K as filed with the United States Securities and Exchange
Commission (“SEC”) on May 30, 2017. These unaudited financial statements reflect all adjustments, consisting only of
normal recurring adjustments, which are, in the opinion of management, necessary for a fair presentation of the Company’s
financial position as of May 31, 2017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t>
  </si>
  <si>
    <t>Going Concern</t>
  </si>
  <si>
    <t xml:space="preserve">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6.6 million as of May 31, 2017, has negative working capital and has
not generated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Subsequent to May 31, 2017, the Company completed
a private placement for gross proceeds of approximately $2.14 million (See Note 12). </t>
  </si>
  <si>
    <t>STOCK OPTIONS (Tables)</t>
  </si>
  <si>
    <t>Stock Options Tables</t>
  </si>
  <si>
    <t>Weighted average inputs to the Black-Scholes model used to value the stock options granted</t>
  </si>
  <si>
    <t xml:space="preserve">May 31, 2017
May 31, 2016
Expected volatility 129.0 % 100.0 %
Expected dividend yield 0.00 % 0.00 %
Risk-free interest rate 1.95 % 1.65 %
Expected term 6.01 years 6.00 years </t>
  </si>
  <si>
    <t>Common stock options issued and outstanding</t>
  </si>
  <si>
    <t xml:space="preserve">Options Weighted average exercise price Aggregate intrinsic value Weighted average remaining contractual life (years)
Outstanding at February 28, 2017 966,474 $ 5.71 $ — 8.87
Granted: 55,000 $ 3.00 — —
Expired and forfeited: (39,999 ) $ 8.25 — —
Outstanding and expected to vest at May 31, 2017 981,475 $ 5.46 $ — 8.72
Exercisable at May 31, 2017 350,477 $ 9.96 $ — 7.95 </t>
  </si>
  <si>
    <t>Exercisable and unexercisable stock options</t>
  </si>
  <si>
    <t xml:space="preserve">Exercisable Unexercisable
Number of Options Exercise Price Weighted Average Remaining Life (years) Number of Options Exercise Price Weighted Average Remaining Life (years)
160,555 $ 2.00 9.11 319,445 $ 2.00 9.11
16,668 $ 2.19 8.99 83,332 $ 2.19 8.99
— $ 3.00 — 176,000 $ 3.00 9.68
30,000 $ 3.55 8.68 — $ 8.10 —
1,068 $ 8.10 7.67 — $ 8.25 —
40,001 $ 8.25 8.01 40,000 $ 10.20 8.05
41,434 $ 10.20 4.61 — $ 10.50 —
3,334 $ 11.25 7.97 3,333 $ 11.25 7.97
11,112 $ 16.50 7.38 8,888 $ 16.50 7.38
8,068 $ 22.50 7.67 — $ 22.50 —
38,237 $ 48.75 5.85 — $ 48.75 —
350,477 $ 9.96 7.95 630,998 $ 2.95 9.15 </t>
  </si>
  <si>
    <t>WARRANTS (Tables)</t>
  </si>
  <si>
    <t>Warrants Tables</t>
  </si>
  <si>
    <t>Warrants issued and outstanding</t>
  </si>
  <si>
    <t xml:space="preserve">Warrants Weighted average exercise price Aggregate intrinsic value Weighted average remaining contractual life (years)
Outstanding at February 28, 2017 2,698,694 $ 5.11 $ — 4.21
Granted: 37,500 3.00 —
Cancelled/Expired/Exercised (4,671 ) 31.50 —
Outstanding at May 31,2017 2,731,523 $ 5.04 $ — 3.98 </t>
  </si>
  <si>
    <t>Warrants exercisable</t>
  </si>
  <si>
    <t xml:space="preserve">Exercise Prices Number of shares Weighted average remaining life (years) Exercisable number of shares
$ 2.00 164,888 2.39 164,888
$ 2.20 43,636 3.70 43,636
$ 3.00 2,152,908 0.11 2,152,908
$ 8.25 9,134 3.24 9,134
$ 10.50 126,978 2.85 126,978
$ 15.00 556 3.00 556
$ 18.75 695 3.00 695
$ 22.50 209,754 1.13 209,754
$ 31.50 21,241 1.32 21,241
$ 37.50 1,733 0.62 1,733
2,731,523 3.98 2,731,523 </t>
  </si>
  <si>
    <t>NOTE PAYABLE (Tables)</t>
  </si>
  <si>
    <t>Note Payable Tables</t>
  </si>
  <si>
    <t>Summary of notes payable</t>
  </si>
  <si>
    <t xml:space="preserve">Convertible Note Payable Discount Voluntary Exchange Feature Debt, Net
February 28, 2017 balance $ 1,000,000 $ (10,914 ) $ — $ 989,086
Amortization of debt discount — 4,599 — 4,599
May 31, 2017 balance $ 1,000,000 $ (6,315 ) $ — $ 993,685 </t>
  </si>
  <si>
    <t>FAIR VALUE MEASUREMENTS (Tables)</t>
  </si>
  <si>
    <t>Fair Value Measurements Tables</t>
  </si>
  <si>
    <t>Fair value measurements</t>
  </si>
  <si>
    <t xml:space="preserve">Promissory Note Warrants Series B Warrant PPM Warrants Total
Fair value at February 28, 2017 $ 157,204 $ 35,690 $ 1,914,078 $ 2,106,972
Change in fair value (37,366 ) (10,198 ) (442,816 ) (490,380 )
Reclassification of warrant liability to equity — — (1,471,262 ) (1,471,262 )
Fair value at May 31, 2017 $ 119,838 $ 25,492 $ — $ 145,330 </t>
  </si>
  <si>
    <t>EQUIPMENT (Tables)</t>
  </si>
  <si>
    <t>Equipment</t>
  </si>
  <si>
    <t xml:space="preserve">Estimated Useful Lives May 31, 2017 February 28, 2017
Research equipment 7 years $ 601,720 $ 601,720
Computer equipment 5 years 78,149 78,149
679,869 679,869
Accumulated depreciation and amortization (287,900 ) (265,234 )
Equipment, net $ 391,969 $ 414,635 </t>
  </si>
  <si>
    <t>NET LOSS PER SHARE (Tables)</t>
  </si>
  <si>
    <t>Anti-dilutive securities</t>
  </si>
  <si>
    <t xml:space="preserve">May 31, 2017 May 31, 2016
Stock options 981,475 526,976
Warrants 2,731,523 967,934
Preferred stock 1,361,837 1,906,404
Convertible debt 520,548 —
Total 5,595,383 3,401,314 </t>
  </si>
  <si>
    <t>DESCRIPTION OF BUSINESS AND GOING CONCERN (Details Narrative) - USD ($)</t>
  </si>
  <si>
    <t>Date of incorporation</t>
  </si>
  <si>
    <t>Mar. 28,
		2007</t>
  </si>
  <si>
    <t>State of incorporation</t>
  </si>
  <si>
    <t>Nevada</t>
  </si>
  <si>
    <t>CAPITAL STOCK (Details Narrative) - USD ($)</t>
  </si>
  <si>
    <t>Par value of shares</t>
  </si>
  <si>
    <t>Authorized shares of common stock</t>
  </si>
  <si>
    <t>Authorized shares of preferred stock</t>
  </si>
  <si>
    <t>Stated value per share</t>
  </si>
  <si>
    <t>Liquidation preference</t>
  </si>
  <si>
    <t>EQUITY ISSUANCES (Details Narrative) - shares</t>
  </si>
  <si>
    <t>Common stock issued for services</t>
  </si>
  <si>
    <t>STOCK OPTIONS (Details) - Option [Member]</t>
  </si>
  <si>
    <t>Expected volatility</t>
  </si>
  <si>
    <t>129.00%</t>
  </si>
  <si>
    <t>100.00%</t>
  </si>
  <si>
    <t>Expected dividend yield</t>
  </si>
  <si>
    <t>0.00%</t>
  </si>
  <si>
    <t>Risk-free interest rate</t>
  </si>
  <si>
    <t>1.95%</t>
  </si>
  <si>
    <t>1.65%</t>
  </si>
  <si>
    <t>Expected Term</t>
  </si>
  <si>
    <t>6 years 4 days</t>
  </si>
  <si>
    <t>6 years</t>
  </si>
  <si>
    <t>STOCK OPTIONS (Details 1) - Option [Member]</t>
  </si>
  <si>
    <t>May 31, 2017USD ($)$ / sharesshares</t>
  </si>
  <si>
    <t>Options Outstanding</t>
  </si>
  <si>
    <t>Outstanding at Beginning of Period | shares</t>
  </si>
  <si>
    <t>Granted | shares</t>
  </si>
  <si>
    <t>Forfeited | shares</t>
  </si>
  <si>
    <t>Outstanding and expected to vest at End of Period | shares</t>
  </si>
  <si>
    <t>Options exercisable | shares</t>
  </si>
  <si>
    <t>Weighted Average Exercise Price</t>
  </si>
  <si>
    <t>Outstanding at Beginning of Period | $ / shares</t>
  </si>
  <si>
    <t>Granted | $ / shares</t>
  </si>
  <si>
    <t>Forfeited | $ / shares</t>
  </si>
  <si>
    <t>Outstanding and expected to vest at End of Period | $ / shares</t>
  </si>
  <si>
    <t>Exercisable at End of period | $ / shares</t>
  </si>
  <si>
    <t>Outstanding at Beginning of Period | $</t>
  </si>
  <si>
    <t>Outstanding and expected to vest at End of Period | $</t>
  </si>
  <si>
    <t>Exercisable at End of period | $</t>
  </si>
  <si>
    <t>Weighted Average Remaining Contractual Term</t>
  </si>
  <si>
    <t>Outstanding and expected to vest at Beginning of Period</t>
  </si>
  <si>
    <t>8 years 10 months 13 days</t>
  </si>
  <si>
    <t>Outstanding and expected to vest at End of Period</t>
  </si>
  <si>
    <t>8 years 8 months 19 days</t>
  </si>
  <si>
    <t>Exercisable at End of period</t>
  </si>
  <si>
    <t>7 years 11 months 12 days</t>
  </si>
  <si>
    <t>STOCK OPTIONS (Details 2) - Option [Member]</t>
  </si>
  <si>
    <t>May 31, 2017$ / sharesshares</t>
  </si>
  <si>
    <t>Exercise Price | $ / shares</t>
  </si>
  <si>
    <t>Weighted Average Remaining Life (years)</t>
  </si>
  <si>
    <t>Number of Options | shares</t>
  </si>
  <si>
    <t>9 years 1 month 24 days</t>
  </si>
  <si>
    <t>Exercisable | Exercise Price 1</t>
  </si>
  <si>
    <t>9 years 1 month 10 days</t>
  </si>
  <si>
    <t>Exercisable | Exercise Price 2</t>
  </si>
  <si>
    <t>8 years 11 months 26 days</t>
  </si>
  <si>
    <t>Exercisable | Exercise Price 3</t>
  </si>
  <si>
    <t>Exercisable | Exercise Price 4</t>
  </si>
  <si>
    <t>8 years 8 months 5 days</t>
  </si>
  <si>
    <t>Exercisable | Exercise Price 5</t>
  </si>
  <si>
    <t>7 years 8 months 1 day</t>
  </si>
  <si>
    <t>Exercisable | Exercise Price 6</t>
  </si>
  <si>
    <t>8 years 4 days</t>
  </si>
  <si>
    <t>Exercisable | Exercise Price 7</t>
  </si>
  <si>
    <t>4 years 7 months 10 days</t>
  </si>
  <si>
    <t>Exercisable | Exercise Price 8</t>
  </si>
  <si>
    <t>7 years 11 months 19 days</t>
  </si>
  <si>
    <t>Exercisable | Exercise Price 9</t>
  </si>
  <si>
    <t>7 years 4 months 17 days</t>
  </si>
  <si>
    <t>Exercisable | Exercise Price 10</t>
  </si>
  <si>
    <t>Exercisable | Exercise Price 11</t>
  </si>
  <si>
    <t>5 years 10 months 6 days</t>
  </si>
  <si>
    <t>Unexercisable | Exercise Price 1</t>
  </si>
  <si>
    <t>Unexercisable | Exercise Price 2</t>
  </si>
  <si>
    <t>Unexercisable | Exercise Price 3</t>
  </si>
  <si>
    <t>9 years 8 months 5 days</t>
  </si>
  <si>
    <t>Unexercisable | Exercise Price 4</t>
  </si>
  <si>
    <t>Unexercisable | Exercise Price 5</t>
  </si>
  <si>
    <t>Unexercisable | Exercise Price 6</t>
  </si>
  <si>
    <t>8 years 18 days</t>
  </si>
  <si>
    <t>Unexercisable | Exercise Price 7</t>
  </si>
  <si>
    <t>Unexercisable | Exercise Price 8</t>
  </si>
  <si>
    <t>Unexercisable | Exercise Price 9</t>
  </si>
  <si>
    <t>Unexercisable | Exercise Price 10</t>
  </si>
  <si>
    <t>Unexercisable | Exercise Price 11</t>
  </si>
  <si>
    <t>STOCK OPTIONS (Details Narrative) - USD ($)</t>
  </si>
  <si>
    <t>Stock based compensation expense</t>
  </si>
  <si>
    <t>Option [Member]</t>
  </si>
  <si>
    <t>Period for compensation expense recognition</t>
  </si>
  <si>
    <t>1 year 1 month 24 days</t>
  </si>
  <si>
    <t>Research and Development Expense [Member]</t>
  </si>
  <si>
    <t>General and Administrative Expense [Member]</t>
  </si>
  <si>
    <t>WARRANTS (Details) - Stock Warrants [Member]</t>
  </si>
  <si>
    <t>Warrants Outstanding</t>
  </si>
  <si>
    <t>Cancelled | shares</t>
  </si>
  <si>
    <t>Outstanding at End of Period | shares</t>
  </si>
  <si>
    <t>Cancelled | $ / shares</t>
  </si>
  <si>
    <t>Outstanding at End of Period | $ / shares</t>
  </si>
  <si>
    <t>Average Intrensic Value</t>
  </si>
  <si>
    <t>Outstanding at End of Period | $</t>
  </si>
  <si>
    <t>Outstanding at Beginning of Period</t>
  </si>
  <si>
    <t>4 years 2 months 16 days</t>
  </si>
  <si>
    <t>Outstanding at End of Period</t>
  </si>
  <si>
    <t>3 years 11 months 23 days</t>
  </si>
  <si>
    <t>WARRANTS (Details 1) - Warrants [Member]</t>
  </si>
  <si>
    <t>Number of shares</t>
  </si>
  <si>
    <t>Weighted average remaining life (years)</t>
  </si>
  <si>
    <t>Exercise Price 1</t>
  </si>
  <si>
    <t>Exercise prices | $ / shares</t>
  </si>
  <si>
    <t>2 years 4 months 20 days</t>
  </si>
  <si>
    <t>Exercise Price 2</t>
  </si>
  <si>
    <t>3 years 8 months 12 days</t>
  </si>
  <si>
    <t>Exercise Price 3</t>
  </si>
  <si>
    <t>1 month 10 days</t>
  </si>
  <si>
    <t>Exercise Price 4</t>
  </si>
  <si>
    <t>3 years 2 months 26 days</t>
  </si>
  <si>
    <t>Exercise Price 6</t>
  </si>
  <si>
    <t>2 years 10 months 6 days</t>
  </si>
  <si>
    <t>Exercise Price 7</t>
  </si>
  <si>
    <t>3 years</t>
  </si>
  <si>
    <t>Exercise Price 8</t>
  </si>
  <si>
    <t>Exercise Price 9</t>
  </si>
  <si>
    <t>1 year 1 month 17 days</t>
  </si>
  <si>
    <t>Exercise Price 10</t>
  </si>
  <si>
    <t>1 year 3 months 25 days</t>
  </si>
  <si>
    <t>Exercise Price 11</t>
  </si>
  <si>
    <t>7 months 13 days</t>
  </si>
  <si>
    <t>Exercise Price 5</t>
  </si>
  <si>
    <t>NOTE PAYABLE (Details)</t>
  </si>
  <si>
    <t>May 31, 2017USD ($)</t>
  </si>
  <si>
    <t>Note Payable, beginning of period</t>
  </si>
  <si>
    <t>Amortization of debt discount</t>
  </si>
  <si>
    <t>Note payable, end of period</t>
  </si>
  <si>
    <t>Discount [Member]</t>
  </si>
  <si>
    <t>Voluntary Exchange Feature [Member]</t>
  </si>
  <si>
    <t>NotePayable Net [Member]</t>
  </si>
  <si>
    <t>NOTE PAYABLE (Details Narrative)</t>
  </si>
  <si>
    <t>Promissory Note</t>
  </si>
  <si>
    <t>Note interest expense</t>
  </si>
  <si>
    <t>Accrued interest</t>
  </si>
  <si>
    <t>FAIR VALUE MEASUREMENTS (Details)</t>
  </si>
  <si>
    <t>Fair value of Level 3 derivative warrant liability, beginning of period</t>
  </si>
  <si>
    <t>Change in fair value:</t>
  </si>
  <si>
    <t>Reclassification</t>
  </si>
  <si>
    <t>Fair value at end of period</t>
  </si>
  <si>
    <t>Additional Unit Private Placement Warrants</t>
  </si>
  <si>
    <t>Series B Preferred Stock [Member] | Warrants [Member]</t>
  </si>
  <si>
    <t>Warrants [Member]</t>
  </si>
  <si>
    <t>EQUIPMENT (Details) - USD ($)</t>
  </si>
  <si>
    <t>Equipment, gross</t>
  </si>
  <si>
    <t>Accumulated depreciation and amortization</t>
  </si>
  <si>
    <t>Equipment, net</t>
  </si>
  <si>
    <t>Research Equipment [Member]</t>
  </si>
  <si>
    <t>Estimated useful life</t>
  </si>
  <si>
    <t>p7y</t>
  </si>
  <si>
    <t>Computer Equipment [Member]</t>
  </si>
  <si>
    <t>p5y</t>
  </si>
  <si>
    <t>EQUIPMENT (Details Narrative) - USD ($)</t>
  </si>
  <si>
    <t>NET LOSS PER SHARE (Details) - shares</t>
  </si>
  <si>
    <t>Stock Options [Member]</t>
  </si>
  <si>
    <t>Preferred Stock [Member]</t>
  </si>
  <si>
    <t>Convertible Debt [Member]</t>
  </si>
  <si>
    <t>NET LOSS PER SHARE (Details Narrative)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49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25573</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152211</v>
      </c>
      <c r="C3" s="7" t="n">
        <v>782707</v>
      </c>
    </row>
    <row r="4" spans="1:3">
      <c r="A4" s="4" t="s">
        <v>33</v>
      </c>
      <c r="B4" s="5" t="n">
        <v>23300</v>
      </c>
      <c r="C4" s="5" t="n">
        <v>0</v>
      </c>
    </row>
    <row r="5" spans="1:3">
      <c r="A5" s="4" t="s">
        <v>34</v>
      </c>
      <c r="B5" s="5" t="n">
        <v>40535</v>
      </c>
      <c r="C5" s="5" t="n">
        <v>20856</v>
      </c>
    </row>
    <row r="6" spans="1:3">
      <c r="A6" s="4" t="s">
        <v>35</v>
      </c>
      <c r="B6" s="5" t="n">
        <v>216046</v>
      </c>
      <c r="C6" s="5" t="n">
        <v>803563</v>
      </c>
    </row>
    <row r="7" spans="1:3">
      <c r="A7" s="4" t="s">
        <v>36</v>
      </c>
      <c r="B7" s="5" t="n">
        <v>391969</v>
      </c>
      <c r="C7" s="5" t="n">
        <v>414635</v>
      </c>
    </row>
    <row r="8" spans="1:3">
      <c r="A8" s="4" t="s">
        <v>37</v>
      </c>
      <c r="B8" s="5" t="n">
        <v>43600</v>
      </c>
      <c r="C8" s="5" t="n">
        <v>43600</v>
      </c>
    </row>
    <row r="9" spans="1:3">
      <c r="A9" s="4" t="s">
        <v>38</v>
      </c>
      <c r="B9" s="5" t="n">
        <v>651615</v>
      </c>
      <c r="C9" s="5" t="n">
        <v>1261798</v>
      </c>
    </row>
    <row r="10" spans="1:3">
      <c r="A10" s="3" t="s">
        <v>39</v>
      </c>
    </row>
    <row r="11" spans="1:3">
      <c r="A11" s="4" t="s">
        <v>40</v>
      </c>
      <c r="B11" s="5" t="n">
        <v>668866</v>
      </c>
      <c r="C11" s="5" t="n">
        <v>572195</v>
      </c>
    </row>
    <row r="12" spans="1:3">
      <c r="A12" s="4" t="s">
        <v>41</v>
      </c>
      <c r="B12" s="5" t="n">
        <v>251567</v>
      </c>
      <c r="C12" s="5" t="n">
        <v>179680</v>
      </c>
    </row>
    <row r="13" spans="1:3">
      <c r="A13" s="4" t="s">
        <v>42</v>
      </c>
      <c r="B13" s="5" t="n">
        <v>64989</v>
      </c>
      <c r="C13" s="5" t="n">
        <v>177517</v>
      </c>
    </row>
    <row r="14" spans="1:3">
      <c r="A14" s="4" t="s">
        <v>43</v>
      </c>
      <c r="B14" s="5" t="n">
        <v>993685</v>
      </c>
      <c r="C14" s="5" t="n">
        <v>989086</v>
      </c>
    </row>
    <row r="15" spans="1:3">
      <c r="A15" s="4" t="s">
        <v>44</v>
      </c>
      <c r="B15" s="5" t="n">
        <v>41095</v>
      </c>
      <c r="C15" s="5" t="n">
        <v>15890</v>
      </c>
    </row>
    <row r="16" spans="1:3">
      <c r="A16" s="4" t="s">
        <v>45</v>
      </c>
      <c r="B16" s="5" t="n">
        <v>15638</v>
      </c>
      <c r="C16" s="5" t="n">
        <v>15638</v>
      </c>
    </row>
    <row r="17" spans="1:3">
      <c r="A17" s="4" t="s">
        <v>46</v>
      </c>
      <c r="B17" s="5" t="n">
        <v>2035840</v>
      </c>
      <c r="C17" s="5" t="n">
        <v>1950006</v>
      </c>
    </row>
    <row r="18" spans="1:3">
      <c r="A18" s="4" t="s">
        <v>47</v>
      </c>
      <c r="B18" s="5" t="n">
        <v>145330</v>
      </c>
      <c r="C18" s="5" t="n">
        <v>2106972</v>
      </c>
    </row>
    <row r="19" spans="1:3">
      <c r="A19" s="4" t="s">
        <v>48</v>
      </c>
      <c r="B19" s="5" t="n">
        <v>2181170</v>
      </c>
      <c r="C19" s="5" t="n">
        <v>4056978</v>
      </c>
    </row>
    <row r="20" spans="1:3">
      <c r="A20" s="3" t="s">
        <v>49</v>
      </c>
    </row>
    <row r="21" spans="1:3">
      <c r="A21" s="4" t="s">
        <v>50</v>
      </c>
      <c r="B21" s="5" t="n">
        <v>481</v>
      </c>
      <c r="C21" s="5" t="n">
        <v>471</v>
      </c>
    </row>
    <row r="22" spans="1:3">
      <c r="A22" s="4" t="s">
        <v>51</v>
      </c>
      <c r="B22" s="5" t="n">
        <v>25064862</v>
      </c>
      <c r="C22" s="5" t="n">
        <v>23523140</v>
      </c>
    </row>
    <row r="23" spans="1:3">
      <c r="A23" s="4" t="s">
        <v>52</v>
      </c>
      <c r="B23" s="5" t="n">
        <v>-26594992</v>
      </c>
      <c r="C23" s="5" t="n">
        <v>-26318885</v>
      </c>
    </row>
    <row r="24" spans="1:3">
      <c r="A24" s="4" t="s">
        <v>53</v>
      </c>
      <c r="B24" s="5" t="n">
        <v>-1529555</v>
      </c>
      <c r="C24" s="5" t="n">
        <v>-2795180</v>
      </c>
    </row>
    <row r="25" spans="1:3">
      <c r="A25" s="4" t="s">
        <v>54</v>
      </c>
      <c r="B25" s="5" t="n">
        <v>651615</v>
      </c>
      <c r="C25" s="5" t="n">
        <v>1261798</v>
      </c>
    </row>
    <row r="26" spans="1:3">
      <c r="A26" s="4" t="s">
        <v>55</v>
      </c>
    </row>
    <row r="27" spans="1:3">
      <c r="A27" s="3" t="s">
        <v>49</v>
      </c>
    </row>
    <row r="28" spans="1:3">
      <c r="A28" s="4" t="s">
        <v>56</v>
      </c>
      <c r="B28" s="5" t="n">
        <v>87</v>
      </c>
      <c r="C28" s="5" t="n">
        <v>87</v>
      </c>
    </row>
    <row r="29" spans="1:3">
      <c r="A29" s="4" t="s">
        <v>57</v>
      </c>
    </row>
    <row r="30" spans="1:3">
      <c r="A30" s="3" t="s">
        <v>49</v>
      </c>
    </row>
    <row r="31" spans="1:3">
      <c r="A31" s="4" t="s">
        <v>56</v>
      </c>
      <c r="B31" s="5" t="n">
        <v>7</v>
      </c>
      <c r="C31" s="5" t="n">
        <v>7</v>
      </c>
    </row>
    <row r="32" spans="1:3">
      <c r="A32" s="4" t="s">
        <v>58</v>
      </c>
    </row>
    <row r="33" spans="1:3">
      <c r="A33" s="3" t="s">
        <v>49</v>
      </c>
    </row>
    <row r="34" spans="1:3">
      <c r="A34" s="4" t="s">
        <v>56</v>
      </c>
      <c r="B34" s="7" t="n">
        <v>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92</v>
      </c>
      <c r="B1" s="2" t="s">
        <v>1</v>
      </c>
    </row>
    <row r="2" spans="1:3">
      <c r="B2" s="2" t="s">
        <v>2</v>
      </c>
      <c r="C2" s="2" t="s">
        <v>30</v>
      </c>
    </row>
    <row r="3" spans="1:3">
      <c r="A3" s="3" t="s">
        <v>159</v>
      </c>
    </row>
    <row r="4" spans="1:3">
      <c r="A4" s="4" t="s">
        <v>193</v>
      </c>
      <c r="B4" s="4" t="s">
        <v>194</v>
      </c>
    </row>
    <row r="5" spans="1:3">
      <c r="A5" s="4" t="s">
        <v>195</v>
      </c>
      <c r="B5" s="4" t="s">
        <v>196</v>
      </c>
    </row>
    <row r="6" spans="1:3">
      <c r="A6" s="3" t="s">
        <v>162</v>
      </c>
    </row>
    <row r="7" spans="1:3">
      <c r="A7" s="4" t="s">
        <v>52</v>
      </c>
      <c r="B7" s="7" t="n">
        <v>-26594992</v>
      </c>
      <c r="C7" s="7" t="n">
        <v>-263188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197</v>
      </c>
      <c r="B1" s="2" t="s">
        <v>2</v>
      </c>
      <c r="C1" s="2" t="s">
        <v>30</v>
      </c>
    </row>
    <row r="2" spans="1:3">
      <c r="A2" s="4" t="s">
        <v>198</v>
      </c>
      <c r="B2" s="4" t="s">
        <v>64</v>
      </c>
      <c r="C2" s="8" t="n">
        <v>0.0001</v>
      </c>
    </row>
    <row r="3" spans="1:3">
      <c r="A3" s="4" t="s">
        <v>199</v>
      </c>
      <c r="B3" s="5" t="n">
        <v>150000000</v>
      </c>
      <c r="C3" s="5" t="n">
        <v>150000000</v>
      </c>
    </row>
    <row r="4" spans="1:3">
      <c r="A4" s="4" t="s">
        <v>55</v>
      </c>
    </row>
    <row r="5" spans="1:3">
      <c r="A5" s="4" t="s">
        <v>200</v>
      </c>
      <c r="B5" s="5" t="n">
        <v>1000000</v>
      </c>
      <c r="C5" s="5" t="n">
        <v>1000000</v>
      </c>
    </row>
    <row r="6" spans="1:3">
      <c r="A6" s="4" t="s">
        <v>201</v>
      </c>
      <c r="B6" s="4" t="s">
        <v>64</v>
      </c>
      <c r="C6" s="8" t="n">
        <v>0.0001</v>
      </c>
    </row>
    <row r="7" spans="1:3">
      <c r="A7" s="4" t="s">
        <v>57</v>
      </c>
    </row>
    <row r="8" spans="1:3">
      <c r="A8" s="4" t="s">
        <v>200</v>
      </c>
      <c r="B8" s="5" t="n">
        <v>1000000</v>
      </c>
      <c r="C8" s="5" t="n">
        <v>1000000</v>
      </c>
    </row>
    <row r="9" spans="1:3">
      <c r="A9" s="4" t="s">
        <v>201</v>
      </c>
      <c r="B9" s="8" t="n">
        <v>0.0001</v>
      </c>
      <c r="C9" s="8" t="n">
        <v>0.0001</v>
      </c>
    </row>
    <row r="10" spans="1:3">
      <c r="A10" s="4" t="s">
        <v>58</v>
      </c>
    </row>
    <row r="11" spans="1:3">
      <c r="A11" s="4" t="s">
        <v>200</v>
      </c>
      <c r="B11" s="5" t="n">
        <v>1000</v>
      </c>
      <c r="C11" s="5" t="n">
        <v>1000</v>
      </c>
    </row>
    <row r="12" spans="1:3">
      <c r="A12" s="4" t="s">
        <v>201</v>
      </c>
      <c r="B12" s="8" t="n">
        <v>0.0001</v>
      </c>
      <c r="C12" s="8" t="n">
        <v>0.0001</v>
      </c>
    </row>
    <row r="13" spans="1:3">
      <c r="A13" s="4" t="s">
        <v>202</v>
      </c>
      <c r="B13" s="7" t="n">
        <v>1200000</v>
      </c>
      <c r="C13" s="7" t="n">
        <v>119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3"/>
  </cols>
  <sheetData>
    <row r="1" spans="1:3">
      <c r="A1" s="1" t="s">
        <v>203</v>
      </c>
      <c r="B1" s="2" t="s">
        <v>1</v>
      </c>
    </row>
    <row r="2" spans="1:3">
      <c r="B2" s="2" t="s">
        <v>2</v>
      </c>
      <c r="C2" s="2" t="s">
        <v>73</v>
      </c>
    </row>
    <row r="3" spans="1:3">
      <c r="A3" s="3" t="s">
        <v>127</v>
      </c>
    </row>
    <row r="4" spans="1:3">
      <c r="A4" s="4" t="s">
        <v>204</v>
      </c>
      <c r="B4" s="5" t="n">
        <v>100000</v>
      </c>
      <c r="C4" s="5" t="n">
        <v>2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3"/>
  </cols>
  <sheetData>
    <row r="1" spans="1:3">
      <c r="A1" s="1" t="s">
        <v>205</v>
      </c>
      <c r="B1" s="2" t="s">
        <v>1</v>
      </c>
    </row>
    <row r="2" spans="1:3">
      <c r="B2" s="2" t="s">
        <v>2</v>
      </c>
      <c r="C2" s="2" t="s">
        <v>73</v>
      </c>
    </row>
    <row r="3" spans="1:3">
      <c r="A3" s="4" t="s">
        <v>206</v>
      </c>
      <c r="B3" s="4" t="s">
        <v>207</v>
      </c>
      <c r="C3" s="4" t="s">
        <v>208</v>
      </c>
    </row>
    <row r="4" spans="1:3">
      <c r="A4" s="4" t="s">
        <v>209</v>
      </c>
      <c r="B4" s="4" t="s">
        <v>210</v>
      </c>
      <c r="C4" s="4" t="s">
        <v>210</v>
      </c>
    </row>
    <row r="5" spans="1:3">
      <c r="A5" s="4" t="s">
        <v>211</v>
      </c>
      <c r="B5" s="4" t="s">
        <v>212</v>
      </c>
      <c r="C5" s="4" t="s">
        <v>213</v>
      </c>
    </row>
    <row r="6" spans="1:3">
      <c r="A6" s="4" t="s">
        <v>214</v>
      </c>
      <c r="B6" s="4" t="s">
        <v>215</v>
      </c>
      <c r="C6" s="4" t="s">
        <v>2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36"/>
  </cols>
  <sheetData>
    <row r="1" spans="1:2">
      <c r="A1" s="1" t="s">
        <v>217</v>
      </c>
      <c r="B1" s="2" t="s">
        <v>1</v>
      </c>
    </row>
    <row r="2" spans="1:2">
      <c r="B2" s="2" t="s">
        <v>218</v>
      </c>
    </row>
    <row r="3" spans="1:2">
      <c r="A3" s="3" t="s">
        <v>219</v>
      </c>
    </row>
    <row r="4" spans="1:2">
      <c r="A4" s="4" t="s">
        <v>220</v>
      </c>
      <c r="B4" s="5" t="n">
        <v>966474</v>
      </c>
    </row>
    <row r="5" spans="1:2">
      <c r="A5" s="4" t="s">
        <v>221</v>
      </c>
      <c r="B5" s="5" t="n">
        <v>55000</v>
      </c>
    </row>
    <row r="6" spans="1:2">
      <c r="A6" s="4" t="s">
        <v>222</v>
      </c>
      <c r="B6" s="5" t="n">
        <v>-39999</v>
      </c>
    </row>
    <row r="7" spans="1:2">
      <c r="A7" s="4" t="s">
        <v>223</v>
      </c>
      <c r="B7" s="5" t="n">
        <v>981475</v>
      </c>
    </row>
    <row r="8" spans="1:2">
      <c r="A8" s="4" t="s">
        <v>224</v>
      </c>
      <c r="B8" s="5" t="n">
        <v>350477</v>
      </c>
    </row>
    <row r="9" spans="1:2">
      <c r="A9" s="3" t="s">
        <v>225</v>
      </c>
    </row>
    <row r="10" spans="1:2">
      <c r="A10" s="4" t="s">
        <v>226</v>
      </c>
      <c r="B10" s="9" t="n">
        <v>5.71</v>
      </c>
    </row>
    <row r="11" spans="1:2">
      <c r="A11" s="4" t="s">
        <v>227</v>
      </c>
      <c r="B11" s="5" t="n">
        <v>3</v>
      </c>
    </row>
    <row r="12" spans="1:2">
      <c r="A12" s="4" t="s">
        <v>228</v>
      </c>
      <c r="B12" s="10" t="n">
        <v>8.25</v>
      </c>
    </row>
    <row r="13" spans="1:2">
      <c r="A13" s="4" t="s">
        <v>229</v>
      </c>
      <c r="B13" s="10" t="n">
        <v>5.46</v>
      </c>
    </row>
    <row r="14" spans="1:2">
      <c r="A14" s="4" t="s">
        <v>230</v>
      </c>
      <c r="B14" s="9" t="n">
        <v>9.960000000000001</v>
      </c>
    </row>
    <row r="15" spans="1:2">
      <c r="A15" s="4" t="s">
        <v>231</v>
      </c>
      <c r="B15" s="7" t="n">
        <v>0</v>
      </c>
    </row>
    <row r="16" spans="1:2">
      <c r="A16" s="4" t="s">
        <v>232</v>
      </c>
      <c r="B16" s="5" t="n">
        <v>0</v>
      </c>
    </row>
    <row r="17" spans="1:2">
      <c r="A17" s="4" t="s">
        <v>233</v>
      </c>
      <c r="B17" s="7" t="n">
        <v>0</v>
      </c>
    </row>
    <row r="18" spans="1:2">
      <c r="A18" s="3"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59</v>
      </c>
      <c r="B1" s="2" t="s">
        <v>2</v>
      </c>
      <c r="C1" s="2" t="s">
        <v>30</v>
      </c>
    </row>
    <row r="2" spans="1:3">
      <c r="A2" s="4" t="s">
        <v>60</v>
      </c>
      <c r="B2" s="7" t="n">
        <v>287900</v>
      </c>
      <c r="C2" s="7" t="n">
        <v>265234</v>
      </c>
    </row>
    <row r="3" spans="1:3">
      <c r="A3" s="4" t="s">
        <v>61</v>
      </c>
      <c r="B3" s="7" t="n">
        <v>6315</v>
      </c>
      <c r="C3" s="7" t="n">
        <v>10914</v>
      </c>
    </row>
    <row r="4" spans="1:3">
      <c r="A4" s="3" t="s">
        <v>62</v>
      </c>
    </row>
    <row r="5" spans="1:3">
      <c r="A5" s="4" t="s">
        <v>63</v>
      </c>
      <c r="B5" s="4" t="s">
        <v>64</v>
      </c>
      <c r="C5" s="8" t="n">
        <v>0.0001</v>
      </c>
    </row>
    <row r="6" spans="1:3">
      <c r="A6" s="4" t="s">
        <v>65</v>
      </c>
      <c r="B6" s="5" t="n">
        <v>150000000</v>
      </c>
      <c r="C6" s="5" t="n">
        <v>150000000</v>
      </c>
    </row>
    <row r="7" spans="1:3">
      <c r="A7" s="4" t="s">
        <v>66</v>
      </c>
      <c r="B7" s="5" t="n">
        <v>4807942</v>
      </c>
      <c r="C7" s="5" t="n">
        <v>4707942</v>
      </c>
    </row>
    <row r="8" spans="1:3">
      <c r="A8" s="4" t="s">
        <v>67</v>
      </c>
      <c r="B8" s="5" t="n">
        <v>4807942</v>
      </c>
      <c r="C8" s="5" t="n">
        <v>4707942</v>
      </c>
    </row>
    <row r="9" spans="1:3">
      <c r="A9" s="4" t="s">
        <v>55</v>
      </c>
    </row>
    <row r="10" spans="1:3">
      <c r="A10" s="3" t="s">
        <v>62</v>
      </c>
    </row>
    <row r="11" spans="1:3">
      <c r="A11" s="4" t="s">
        <v>68</v>
      </c>
      <c r="B11" s="4" t="s">
        <v>64</v>
      </c>
      <c r="C11" s="8" t="n">
        <v>0.0001</v>
      </c>
    </row>
    <row r="12" spans="1:3">
      <c r="A12" s="4" t="s">
        <v>69</v>
      </c>
      <c r="B12" s="5" t="n">
        <v>1000000</v>
      </c>
      <c r="C12" s="5" t="n">
        <v>1000000</v>
      </c>
    </row>
    <row r="13" spans="1:3">
      <c r="A13" s="4" t="s">
        <v>70</v>
      </c>
      <c r="B13" s="5" t="n">
        <v>874257</v>
      </c>
      <c r="C13" s="5" t="n">
        <v>874257</v>
      </c>
    </row>
    <row r="14" spans="1:3">
      <c r="A14" s="4" t="s">
        <v>71</v>
      </c>
      <c r="B14" s="5" t="n">
        <v>874257</v>
      </c>
      <c r="C14" s="5" t="n">
        <v>874257</v>
      </c>
    </row>
    <row r="15" spans="1:3">
      <c r="A15" s="4" t="s">
        <v>57</v>
      </c>
    </row>
    <row r="16" spans="1:3">
      <c r="A16" s="3" t="s">
        <v>62</v>
      </c>
    </row>
    <row r="17" spans="1:3">
      <c r="A17" s="4" t="s">
        <v>68</v>
      </c>
      <c r="B17" s="8" t="n">
        <v>0.0001</v>
      </c>
      <c r="C17" s="8" t="n">
        <v>0.0001</v>
      </c>
    </row>
    <row r="18" spans="1:3">
      <c r="A18" s="4" t="s">
        <v>69</v>
      </c>
      <c r="B18" s="5" t="n">
        <v>1000000</v>
      </c>
      <c r="C18" s="5" t="n">
        <v>1000000</v>
      </c>
    </row>
    <row r="19" spans="1:3">
      <c r="A19" s="4" t="s">
        <v>70</v>
      </c>
      <c r="B19" s="5" t="n">
        <v>70541</v>
      </c>
      <c r="C19" s="5" t="n">
        <v>70541</v>
      </c>
    </row>
    <row r="20" spans="1:3">
      <c r="A20" s="4" t="s">
        <v>71</v>
      </c>
      <c r="B20" s="5" t="n">
        <v>70541</v>
      </c>
      <c r="C20" s="5" t="n">
        <v>70541</v>
      </c>
    </row>
    <row r="21" spans="1:3">
      <c r="A21" s="4" t="s">
        <v>58</v>
      </c>
    </row>
    <row r="22" spans="1:3">
      <c r="A22" s="3" t="s">
        <v>62</v>
      </c>
    </row>
    <row r="23" spans="1:3">
      <c r="A23" s="4" t="s">
        <v>68</v>
      </c>
      <c r="B23" s="8" t="n">
        <v>0.0001</v>
      </c>
      <c r="C23" s="8" t="n">
        <v>0.0001</v>
      </c>
    </row>
    <row r="24" spans="1:3">
      <c r="A24" s="4" t="s">
        <v>69</v>
      </c>
      <c r="B24" s="5" t="n">
        <v>1000</v>
      </c>
      <c r="C24" s="5" t="n">
        <v>1000</v>
      </c>
    </row>
    <row r="25" spans="1:3">
      <c r="A25" s="4" t="s">
        <v>70</v>
      </c>
      <c r="B25" s="5" t="n">
        <v>217</v>
      </c>
      <c r="C25" s="5" t="n">
        <v>213</v>
      </c>
    </row>
    <row r="26" spans="1:3">
      <c r="A26" s="4" t="s">
        <v>71</v>
      </c>
      <c r="B26" s="5" t="n">
        <v>217</v>
      </c>
      <c r="C26" s="5" t="n">
        <v>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44"/>
    <col customWidth="1" max="2" min="2" width="29"/>
  </cols>
  <sheetData>
    <row r="1" spans="1:2">
      <c r="A1" s="1" t="s">
        <v>241</v>
      </c>
      <c r="B1" s="2" t="s">
        <v>1</v>
      </c>
    </row>
    <row r="2" spans="1:2">
      <c r="B2" s="2" t="s">
        <v>242</v>
      </c>
    </row>
    <row r="3" spans="1:2">
      <c r="A3" s="4" t="s">
        <v>224</v>
      </c>
      <c r="B3" s="5" t="n">
        <v>350477</v>
      </c>
    </row>
    <row r="4" spans="1:2">
      <c r="A4" s="4" t="s">
        <v>243</v>
      </c>
      <c r="B4" s="9" t="n">
        <v>9.960000000000001</v>
      </c>
    </row>
    <row r="5" spans="1:2">
      <c r="A5" s="4" t="s">
        <v>244</v>
      </c>
      <c r="B5" s="4" t="s">
        <v>240</v>
      </c>
    </row>
    <row r="6" spans="1:2">
      <c r="A6" s="4" t="s">
        <v>245</v>
      </c>
      <c r="B6" s="5" t="n">
        <v>630998</v>
      </c>
    </row>
    <row r="7" spans="1:2">
      <c r="A7" s="4" t="s">
        <v>244</v>
      </c>
      <c r="B7" s="4" t="s">
        <v>246</v>
      </c>
    </row>
    <row r="8" spans="1:2">
      <c r="A8" s="4" t="s">
        <v>247</v>
      </c>
    </row>
    <row r="9" spans="1:2">
      <c r="A9" s="4" t="s">
        <v>224</v>
      </c>
      <c r="B9" s="5" t="n">
        <v>160555</v>
      </c>
    </row>
    <row r="10" spans="1:2">
      <c r="A10" s="4" t="s">
        <v>243</v>
      </c>
      <c r="B10" s="7" t="n">
        <v>2</v>
      </c>
    </row>
    <row r="11" spans="1:2">
      <c r="A11" s="4" t="s">
        <v>244</v>
      </c>
      <c r="B11" s="4" t="s">
        <v>248</v>
      </c>
    </row>
    <row r="12" spans="1:2">
      <c r="A12" s="4" t="s">
        <v>249</v>
      </c>
    </row>
    <row r="13" spans="1:2">
      <c r="A13" s="4" t="s">
        <v>243</v>
      </c>
      <c r="B13" s="9" t="n">
        <v>2.19</v>
      </c>
    </row>
    <row r="14" spans="1:2">
      <c r="A14" s="4" t="s">
        <v>244</v>
      </c>
      <c r="B14" s="4" t="s">
        <v>250</v>
      </c>
    </row>
    <row r="15" spans="1:2">
      <c r="A15" s="4" t="s">
        <v>251</v>
      </c>
    </row>
    <row r="16" spans="1:2">
      <c r="A16" s="4" t="s">
        <v>224</v>
      </c>
      <c r="B16" s="5" t="n">
        <v>16668</v>
      </c>
    </row>
    <row r="17" spans="1:2">
      <c r="A17" s="4" t="s">
        <v>243</v>
      </c>
      <c r="B17" s="7" t="n">
        <v>3</v>
      </c>
    </row>
    <row r="18" spans="1:2">
      <c r="A18" s="4" t="s">
        <v>252</v>
      </c>
    </row>
    <row r="19" spans="1:2">
      <c r="A19" s="4" t="s">
        <v>224</v>
      </c>
      <c r="B19" s="5" t="n">
        <v>0</v>
      </c>
    </row>
    <row r="20" spans="1:2">
      <c r="A20" s="4" t="s">
        <v>243</v>
      </c>
      <c r="B20" s="9" t="n">
        <v>3.55</v>
      </c>
    </row>
    <row r="21" spans="1:2">
      <c r="A21" s="4" t="s">
        <v>244</v>
      </c>
      <c r="B21" s="4" t="s">
        <v>253</v>
      </c>
    </row>
    <row r="22" spans="1:2">
      <c r="A22" s="4" t="s">
        <v>254</v>
      </c>
    </row>
    <row r="23" spans="1:2">
      <c r="A23" s="4" t="s">
        <v>224</v>
      </c>
      <c r="B23" s="5" t="n">
        <v>30000</v>
      </c>
    </row>
    <row r="24" spans="1:2">
      <c r="A24" s="4" t="s">
        <v>243</v>
      </c>
      <c r="B24" s="11" t="n">
        <v>8.1</v>
      </c>
    </row>
    <row r="25" spans="1:2">
      <c r="A25" s="4" t="s">
        <v>244</v>
      </c>
      <c r="B25" s="4" t="s">
        <v>255</v>
      </c>
    </row>
    <row r="26" spans="1:2">
      <c r="A26" s="4" t="s">
        <v>256</v>
      </c>
    </row>
    <row r="27" spans="1:2">
      <c r="A27" s="4" t="s">
        <v>224</v>
      </c>
      <c r="B27" s="5" t="n">
        <v>1068</v>
      </c>
    </row>
    <row r="28" spans="1:2">
      <c r="A28" s="4" t="s">
        <v>243</v>
      </c>
      <c r="B28" s="9" t="n">
        <v>8.25</v>
      </c>
    </row>
    <row r="29" spans="1:2">
      <c r="A29" s="4" t="s">
        <v>244</v>
      </c>
      <c r="B29" s="4" t="s">
        <v>257</v>
      </c>
    </row>
    <row r="30" spans="1:2">
      <c r="A30" s="4" t="s">
        <v>258</v>
      </c>
    </row>
    <row r="31" spans="1:2">
      <c r="A31" s="4" t="s">
        <v>224</v>
      </c>
      <c r="B31" s="5" t="n">
        <v>40001</v>
      </c>
    </row>
    <row r="32" spans="1:2">
      <c r="A32" s="4" t="s">
        <v>243</v>
      </c>
      <c r="B32" s="11" t="n">
        <v>10.2</v>
      </c>
    </row>
    <row r="33" spans="1:2">
      <c r="A33" s="4" t="s">
        <v>244</v>
      </c>
      <c r="B33" s="4" t="s">
        <v>259</v>
      </c>
    </row>
    <row r="34" spans="1:2">
      <c r="A34" s="4" t="s">
        <v>260</v>
      </c>
    </row>
    <row r="35" spans="1:2">
      <c r="A35" s="4" t="s">
        <v>224</v>
      </c>
      <c r="B35" s="5" t="n">
        <v>41434</v>
      </c>
    </row>
    <row r="36" spans="1:2">
      <c r="A36" s="4" t="s">
        <v>243</v>
      </c>
      <c r="B36" s="9" t="n">
        <v>11.25</v>
      </c>
    </row>
    <row r="37" spans="1:2">
      <c r="A37" s="4" t="s">
        <v>244</v>
      </c>
      <c r="B37" s="4" t="s">
        <v>261</v>
      </c>
    </row>
    <row r="38" spans="1:2">
      <c r="A38" s="4" t="s">
        <v>262</v>
      </c>
    </row>
    <row r="39" spans="1:2">
      <c r="A39" s="4" t="s">
        <v>224</v>
      </c>
      <c r="B39" s="5" t="n">
        <v>3334</v>
      </c>
    </row>
    <row r="40" spans="1:2">
      <c r="A40" s="4" t="s">
        <v>243</v>
      </c>
      <c r="B40" s="11" t="n">
        <v>16.5</v>
      </c>
    </row>
    <row r="41" spans="1:2">
      <c r="A41" s="4" t="s">
        <v>244</v>
      </c>
      <c r="B41" s="4" t="s">
        <v>263</v>
      </c>
    </row>
    <row r="42" spans="1:2">
      <c r="A42" s="4" t="s">
        <v>264</v>
      </c>
    </row>
    <row r="43" spans="1:2">
      <c r="A43" s="4" t="s">
        <v>224</v>
      </c>
      <c r="B43" s="5" t="n">
        <v>11112</v>
      </c>
    </row>
    <row r="44" spans="1:2">
      <c r="A44" s="4" t="s">
        <v>243</v>
      </c>
      <c r="B44" s="11" t="n">
        <v>22.5</v>
      </c>
    </row>
    <row r="45" spans="1:2">
      <c r="A45" s="4" t="s">
        <v>244</v>
      </c>
      <c r="B45" s="4" t="s">
        <v>255</v>
      </c>
    </row>
    <row r="46" spans="1:2">
      <c r="A46" s="4" t="s">
        <v>265</v>
      </c>
    </row>
    <row r="47" spans="1:2">
      <c r="A47" s="4" t="s">
        <v>224</v>
      </c>
      <c r="B47" s="5" t="n">
        <v>8068</v>
      </c>
    </row>
    <row r="48" spans="1:2">
      <c r="A48" s="4" t="s">
        <v>243</v>
      </c>
      <c r="B48" s="9" t="n">
        <v>48.75</v>
      </c>
    </row>
    <row r="49" spans="1:2">
      <c r="A49" s="4" t="s">
        <v>244</v>
      </c>
      <c r="B49" s="4" t="s">
        <v>266</v>
      </c>
    </row>
    <row r="50" spans="1:2">
      <c r="A50" s="4" t="s">
        <v>267</v>
      </c>
    </row>
    <row r="51" spans="1:2">
      <c r="A51" s="4" t="s">
        <v>245</v>
      </c>
      <c r="B51" s="5" t="n">
        <v>319445</v>
      </c>
    </row>
    <row r="52" spans="1:2">
      <c r="A52" s="4" t="s">
        <v>243</v>
      </c>
      <c r="B52" s="7" t="n">
        <v>2</v>
      </c>
    </row>
    <row r="53" spans="1:2">
      <c r="A53" s="4" t="s">
        <v>244</v>
      </c>
      <c r="B53" s="4" t="s">
        <v>248</v>
      </c>
    </row>
    <row r="54" spans="1:2">
      <c r="A54" s="4" t="s">
        <v>268</v>
      </c>
    </row>
    <row r="55" spans="1:2">
      <c r="A55" s="4" t="s">
        <v>245</v>
      </c>
      <c r="B55" s="5" t="n">
        <v>83332</v>
      </c>
    </row>
    <row r="56" spans="1:2">
      <c r="A56" s="4" t="s">
        <v>243</v>
      </c>
      <c r="B56" s="9" t="n">
        <v>2.19</v>
      </c>
    </row>
    <row r="57" spans="1:2">
      <c r="A57" s="4" t="s">
        <v>244</v>
      </c>
      <c r="B57" s="4" t="s">
        <v>250</v>
      </c>
    </row>
    <row r="58" spans="1:2">
      <c r="A58" s="4" t="s">
        <v>269</v>
      </c>
    </row>
    <row r="59" spans="1:2">
      <c r="A59" s="4" t="s">
        <v>245</v>
      </c>
      <c r="B59" s="5" t="n">
        <v>176000</v>
      </c>
    </row>
    <row r="60" spans="1:2">
      <c r="A60" s="4" t="s">
        <v>243</v>
      </c>
      <c r="B60" s="7" t="n">
        <v>3</v>
      </c>
    </row>
    <row r="61" spans="1:2">
      <c r="A61" s="4" t="s">
        <v>244</v>
      </c>
      <c r="B61" s="4" t="s">
        <v>270</v>
      </c>
    </row>
    <row r="62" spans="1:2">
      <c r="A62" s="4" t="s">
        <v>271</v>
      </c>
    </row>
    <row r="63" spans="1:2">
      <c r="A63" s="4" t="s">
        <v>245</v>
      </c>
      <c r="B63" s="5" t="n">
        <v>0</v>
      </c>
    </row>
    <row r="64" spans="1:2">
      <c r="A64" s="4" t="s">
        <v>243</v>
      </c>
      <c r="B64" s="11" t="n">
        <v>8.1</v>
      </c>
    </row>
    <row r="65" spans="1:2">
      <c r="A65" s="4" t="s">
        <v>272</v>
      </c>
    </row>
    <row r="66" spans="1:2">
      <c r="A66" s="4" t="s">
        <v>245</v>
      </c>
      <c r="B66" s="5" t="n">
        <v>0</v>
      </c>
    </row>
    <row r="67" spans="1:2">
      <c r="A67" s="4" t="s">
        <v>243</v>
      </c>
      <c r="B67" s="9" t="n">
        <v>8.25</v>
      </c>
    </row>
    <row r="68" spans="1:2">
      <c r="A68" s="4" t="s">
        <v>273</v>
      </c>
    </row>
    <row r="69" spans="1:2">
      <c r="A69" s="4" t="s">
        <v>245</v>
      </c>
      <c r="B69" s="5" t="n">
        <v>40000</v>
      </c>
    </row>
    <row r="70" spans="1:2">
      <c r="A70" s="4" t="s">
        <v>243</v>
      </c>
      <c r="B70" s="11" t="n">
        <v>10.2</v>
      </c>
    </row>
    <row r="71" spans="1:2">
      <c r="A71" s="4" t="s">
        <v>244</v>
      </c>
      <c r="B71" s="4" t="s">
        <v>274</v>
      </c>
    </row>
    <row r="72" spans="1:2">
      <c r="A72" s="4" t="s">
        <v>275</v>
      </c>
    </row>
    <row r="73" spans="1:2">
      <c r="A73" s="4" t="s">
        <v>245</v>
      </c>
      <c r="B73" s="5" t="n">
        <v>0</v>
      </c>
    </row>
    <row r="74" spans="1:2">
      <c r="A74" s="4" t="s">
        <v>243</v>
      </c>
      <c r="B74" s="11" t="n">
        <v>10.5</v>
      </c>
    </row>
    <row r="75" spans="1:2">
      <c r="A75" s="4" t="s">
        <v>276</v>
      </c>
    </row>
    <row r="76" spans="1:2">
      <c r="A76" s="4" t="s">
        <v>245</v>
      </c>
      <c r="B76" s="5" t="n">
        <v>3333</v>
      </c>
    </row>
    <row r="77" spans="1:2">
      <c r="A77" s="4" t="s">
        <v>243</v>
      </c>
      <c r="B77" s="9" t="n">
        <v>11.25</v>
      </c>
    </row>
    <row r="78" spans="1:2">
      <c r="A78" s="4" t="s">
        <v>244</v>
      </c>
      <c r="B78" s="4" t="s">
        <v>261</v>
      </c>
    </row>
    <row r="79" spans="1:2">
      <c r="A79" s="4" t="s">
        <v>277</v>
      </c>
    </row>
    <row r="80" spans="1:2">
      <c r="A80" s="4" t="s">
        <v>245</v>
      </c>
      <c r="B80" s="5" t="n">
        <v>8888</v>
      </c>
    </row>
    <row r="81" spans="1:2">
      <c r="A81" s="4" t="s">
        <v>243</v>
      </c>
      <c r="B81" s="11" t="n">
        <v>16.5</v>
      </c>
    </row>
    <row r="82" spans="1:2">
      <c r="A82" s="4" t="s">
        <v>244</v>
      </c>
      <c r="B82" s="4" t="s">
        <v>263</v>
      </c>
    </row>
    <row r="83" spans="1:2">
      <c r="A83" s="4" t="s">
        <v>278</v>
      </c>
    </row>
    <row r="84" spans="1:2">
      <c r="A84" s="4" t="s">
        <v>245</v>
      </c>
      <c r="B84" s="5" t="n">
        <v>0</v>
      </c>
    </row>
    <row r="85" spans="1:2">
      <c r="A85" s="4" t="s">
        <v>243</v>
      </c>
      <c r="B85" s="11" t="n">
        <v>22.5</v>
      </c>
    </row>
    <row r="86" spans="1:2">
      <c r="A86" s="4" t="s">
        <v>279</v>
      </c>
    </row>
    <row r="87" spans="1:2">
      <c r="A87" s="4" t="s">
        <v>245</v>
      </c>
      <c r="B87" s="5" t="n">
        <v>0</v>
      </c>
    </row>
    <row r="88" spans="1:2">
      <c r="A88" s="4" t="s">
        <v>243</v>
      </c>
      <c r="B88" s="9" t="n">
        <v>48.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3"/>
    <col customWidth="1" max="3" min="3" width="13"/>
  </cols>
  <sheetData>
    <row r="1" spans="1:3">
      <c r="A1" s="1" t="s">
        <v>280</v>
      </c>
      <c r="B1" s="2" t="s">
        <v>1</v>
      </c>
    </row>
    <row r="2" spans="1:3">
      <c r="B2" s="2" t="s">
        <v>2</v>
      </c>
      <c r="C2" s="2" t="s">
        <v>73</v>
      </c>
    </row>
    <row r="3" spans="1:3">
      <c r="A3" s="4" t="s">
        <v>281</v>
      </c>
      <c r="B3" s="7" t="n">
        <v>70470</v>
      </c>
      <c r="C3" s="7" t="n">
        <v>119086</v>
      </c>
    </row>
    <row r="4" spans="1:3">
      <c r="A4" s="4" t="s">
        <v>282</v>
      </c>
    </row>
    <row r="5" spans="1:3">
      <c r="A5" s="4" t="s">
        <v>281</v>
      </c>
      <c r="B5" s="7" t="n">
        <v>96000</v>
      </c>
      <c r="C5" s="5" t="n">
        <v>105000</v>
      </c>
    </row>
    <row r="6" spans="1:3">
      <c r="A6" s="4" t="s">
        <v>283</v>
      </c>
      <c r="B6" s="4" t="s">
        <v>284</v>
      </c>
    </row>
    <row r="7" spans="1:3">
      <c r="A7" s="4" t="s">
        <v>285</v>
      </c>
    </row>
    <row r="8" spans="1:3">
      <c r="A8" s="4" t="s">
        <v>281</v>
      </c>
      <c r="B8" s="7" t="n">
        <v>16000</v>
      </c>
      <c r="C8" s="5" t="n">
        <v>17000</v>
      </c>
    </row>
    <row r="9" spans="1:3">
      <c r="A9" s="4" t="s">
        <v>286</v>
      </c>
    </row>
    <row r="10" spans="1:3">
      <c r="A10" s="4" t="s">
        <v>281</v>
      </c>
      <c r="B10" s="7" t="n">
        <v>113000</v>
      </c>
      <c r="C10" s="7" t="n">
        <v>8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36"/>
  </cols>
  <sheetData>
    <row r="1" spans="1:2">
      <c r="A1" s="1" t="s">
        <v>287</v>
      </c>
      <c r="B1" s="2" t="s">
        <v>1</v>
      </c>
    </row>
    <row r="2" spans="1:2">
      <c r="B2" s="2" t="s">
        <v>218</v>
      </c>
    </row>
    <row r="3" spans="1:2">
      <c r="A3" s="3" t="s">
        <v>288</v>
      </c>
    </row>
    <row r="4" spans="1:2">
      <c r="A4" s="4" t="s">
        <v>220</v>
      </c>
      <c r="B4" s="5" t="n">
        <v>2698694</v>
      </c>
    </row>
    <row r="5" spans="1:2">
      <c r="A5" s="4" t="s">
        <v>221</v>
      </c>
      <c r="B5" s="5" t="n">
        <v>37500</v>
      </c>
    </row>
    <row r="6" spans="1:2">
      <c r="A6" s="4" t="s">
        <v>289</v>
      </c>
      <c r="B6" s="5" t="n">
        <v>-4671</v>
      </c>
    </row>
    <row r="7" spans="1:2">
      <c r="A7" s="4" t="s">
        <v>290</v>
      </c>
      <c r="B7" s="5" t="n">
        <v>2731523</v>
      </c>
    </row>
    <row r="8" spans="1:2">
      <c r="A8" s="3" t="s">
        <v>225</v>
      </c>
    </row>
    <row r="9" spans="1:2">
      <c r="A9" s="4" t="s">
        <v>226</v>
      </c>
      <c r="B9" s="9" t="n">
        <v>5.11</v>
      </c>
    </row>
    <row r="10" spans="1:2">
      <c r="A10" s="4" t="s">
        <v>227</v>
      </c>
      <c r="B10" s="5" t="n">
        <v>3</v>
      </c>
    </row>
    <row r="11" spans="1:2">
      <c r="A11" s="4" t="s">
        <v>291</v>
      </c>
      <c r="B11" s="10" t="n">
        <v>31.5</v>
      </c>
    </row>
    <row r="12" spans="1:2">
      <c r="A12" s="4" t="s">
        <v>292</v>
      </c>
      <c r="B12" s="9" t="n">
        <v>5.04</v>
      </c>
    </row>
    <row r="13" spans="1:2">
      <c r="A13" s="3" t="s">
        <v>293</v>
      </c>
    </row>
    <row r="14" spans="1:2">
      <c r="A14" s="4" t="s">
        <v>231</v>
      </c>
      <c r="B14" s="7" t="n">
        <v>0</v>
      </c>
    </row>
    <row r="15" spans="1:2">
      <c r="A15" s="4" t="s">
        <v>294</v>
      </c>
      <c r="B15" s="7" t="n">
        <v>0</v>
      </c>
    </row>
    <row r="16" spans="1:2">
      <c r="A16" s="3" t="s">
        <v>234</v>
      </c>
    </row>
    <row r="17" spans="1:2">
      <c r="A17" s="4" t="s">
        <v>295</v>
      </c>
      <c r="B17" s="4" t="s">
        <v>296</v>
      </c>
    </row>
    <row r="18" spans="1:2">
      <c r="A18" s="4" t="s">
        <v>297</v>
      </c>
      <c r="B1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1"/>
    <col customWidth="1" max="2" min="2" width="29"/>
  </cols>
  <sheetData>
    <row r="1" spans="1:2">
      <c r="A1" s="1" t="s">
        <v>299</v>
      </c>
      <c r="B1" s="2" t="s">
        <v>1</v>
      </c>
    </row>
    <row r="2" spans="1:2">
      <c r="B2" s="2" t="s">
        <v>242</v>
      </c>
    </row>
    <row r="3" spans="1:2">
      <c r="A3" s="4" t="s">
        <v>300</v>
      </c>
      <c r="B3" s="5" t="n">
        <v>2731523</v>
      </c>
    </row>
    <row r="4" spans="1:2">
      <c r="A4" s="4" t="s">
        <v>301</v>
      </c>
      <c r="B4" s="4" t="s">
        <v>298</v>
      </c>
    </row>
    <row r="5" spans="1:2">
      <c r="A5" s="4" t="s">
        <v>302</v>
      </c>
    </row>
    <row r="6" spans="1:2">
      <c r="A6" s="4" t="s">
        <v>303</v>
      </c>
      <c r="B6" s="7" t="n">
        <v>2</v>
      </c>
    </row>
    <row r="7" spans="1:2">
      <c r="A7" s="4" t="s">
        <v>300</v>
      </c>
      <c r="B7" s="5" t="n">
        <v>164888</v>
      </c>
    </row>
    <row r="8" spans="1:2">
      <c r="A8" s="4" t="s">
        <v>301</v>
      </c>
      <c r="B8" s="4" t="s">
        <v>304</v>
      </c>
    </row>
    <row r="9" spans="1:2">
      <c r="A9" s="4" t="s">
        <v>305</v>
      </c>
    </row>
    <row r="10" spans="1:2">
      <c r="A10" s="4" t="s">
        <v>303</v>
      </c>
      <c r="B10" s="11" t="n">
        <v>2.2</v>
      </c>
    </row>
    <row r="11" spans="1:2">
      <c r="A11" s="4" t="s">
        <v>300</v>
      </c>
      <c r="B11" s="5" t="n">
        <v>43636</v>
      </c>
    </row>
    <row r="12" spans="1:2">
      <c r="A12" s="4" t="s">
        <v>301</v>
      </c>
      <c r="B12" s="4" t="s">
        <v>306</v>
      </c>
    </row>
    <row r="13" spans="1:2">
      <c r="A13" s="4" t="s">
        <v>307</v>
      </c>
    </row>
    <row r="14" spans="1:2">
      <c r="A14" s="4" t="s">
        <v>303</v>
      </c>
      <c r="B14" s="7" t="n">
        <v>3</v>
      </c>
    </row>
    <row r="15" spans="1:2">
      <c r="A15" s="4" t="s">
        <v>300</v>
      </c>
      <c r="B15" s="5" t="n">
        <v>2152908</v>
      </c>
    </row>
    <row r="16" spans="1:2">
      <c r="A16" s="4" t="s">
        <v>301</v>
      </c>
      <c r="B16" s="4" t="s">
        <v>308</v>
      </c>
    </row>
    <row r="17" spans="1:2">
      <c r="A17" s="4" t="s">
        <v>309</v>
      </c>
    </row>
    <row r="18" spans="1:2">
      <c r="A18" s="4" t="s">
        <v>303</v>
      </c>
      <c r="B18" s="9" t="n">
        <v>8.25</v>
      </c>
    </row>
    <row r="19" spans="1:2">
      <c r="A19" s="4" t="s">
        <v>300</v>
      </c>
      <c r="B19" s="5" t="n">
        <v>9134</v>
      </c>
    </row>
    <row r="20" spans="1:2">
      <c r="A20" s="4" t="s">
        <v>301</v>
      </c>
      <c r="B20" s="4" t="s">
        <v>310</v>
      </c>
    </row>
    <row r="21" spans="1:2">
      <c r="A21" s="4" t="s">
        <v>311</v>
      </c>
    </row>
    <row r="22" spans="1:2">
      <c r="A22" s="4" t="s">
        <v>303</v>
      </c>
      <c r="B22" s="7" t="n">
        <v>15</v>
      </c>
    </row>
    <row r="23" spans="1:2">
      <c r="A23" s="4" t="s">
        <v>300</v>
      </c>
      <c r="B23" s="5" t="n">
        <v>556</v>
      </c>
    </row>
    <row r="24" spans="1:2">
      <c r="A24" s="4" t="s">
        <v>301</v>
      </c>
      <c r="B24" s="4" t="s">
        <v>312</v>
      </c>
    </row>
    <row r="25" spans="1:2">
      <c r="A25" s="4" t="s">
        <v>313</v>
      </c>
    </row>
    <row r="26" spans="1:2">
      <c r="A26" s="4" t="s">
        <v>303</v>
      </c>
      <c r="B26" s="9" t="n">
        <v>18.75</v>
      </c>
    </row>
    <row r="27" spans="1:2">
      <c r="A27" s="4" t="s">
        <v>300</v>
      </c>
      <c r="B27" s="5" t="n">
        <v>695</v>
      </c>
    </row>
    <row r="28" spans="1:2">
      <c r="A28" s="4" t="s">
        <v>301</v>
      </c>
      <c r="B28" s="4" t="s">
        <v>314</v>
      </c>
    </row>
    <row r="29" spans="1:2">
      <c r="A29" s="4" t="s">
        <v>315</v>
      </c>
    </row>
    <row r="30" spans="1:2">
      <c r="A30" s="4" t="s">
        <v>303</v>
      </c>
      <c r="B30" s="11" t="n">
        <v>22.5</v>
      </c>
    </row>
    <row r="31" spans="1:2">
      <c r="A31" s="4" t="s">
        <v>300</v>
      </c>
      <c r="B31" s="5" t="n">
        <v>209754</v>
      </c>
    </row>
    <row r="32" spans="1:2">
      <c r="A32" s="4" t="s">
        <v>301</v>
      </c>
      <c r="B32" s="4" t="s">
        <v>314</v>
      </c>
    </row>
    <row r="33" spans="1:2">
      <c r="A33" s="4" t="s">
        <v>316</v>
      </c>
    </row>
    <row r="34" spans="1:2">
      <c r="A34" s="4" t="s">
        <v>303</v>
      </c>
      <c r="B34" s="11" t="n">
        <v>31.5</v>
      </c>
    </row>
    <row r="35" spans="1:2">
      <c r="A35" s="4" t="s">
        <v>300</v>
      </c>
      <c r="B35" s="5" t="n">
        <v>21241</v>
      </c>
    </row>
    <row r="36" spans="1:2">
      <c r="A36" s="4" t="s">
        <v>301</v>
      </c>
      <c r="B36" s="4" t="s">
        <v>317</v>
      </c>
    </row>
    <row r="37" spans="1:2">
      <c r="A37" s="4" t="s">
        <v>318</v>
      </c>
    </row>
    <row r="38" spans="1:2">
      <c r="A38" s="4" t="s">
        <v>303</v>
      </c>
      <c r="B38" s="11" t="n">
        <v>37.5</v>
      </c>
    </row>
    <row r="39" spans="1:2">
      <c r="A39" s="4" t="s">
        <v>300</v>
      </c>
      <c r="B39" s="5" t="n">
        <v>1733</v>
      </c>
    </row>
    <row r="40" spans="1:2">
      <c r="A40" s="4" t="s">
        <v>301</v>
      </c>
      <c r="B40" s="4" t="s">
        <v>319</v>
      </c>
    </row>
    <row r="41" spans="1:2">
      <c r="A41" s="4" t="s">
        <v>320</v>
      </c>
    </row>
    <row r="42" spans="1:2">
      <c r="A42" s="4" t="s">
        <v>301</v>
      </c>
      <c r="B42" s="4" t="s">
        <v>321</v>
      </c>
    </row>
    <row r="43" spans="1:2">
      <c r="A43" s="4" t="s">
        <v>322</v>
      </c>
    </row>
    <row r="44" spans="1:2">
      <c r="A44" s="4" t="s">
        <v>303</v>
      </c>
      <c r="B44" s="11" t="n">
        <v>10.5</v>
      </c>
    </row>
    <row r="45" spans="1:2">
      <c r="A45" s="4" t="s">
        <v>300</v>
      </c>
      <c r="B45" s="5" t="n">
        <v>1269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6"/>
    <col customWidth="1" max="2" min="2" width="20"/>
  </cols>
  <sheetData>
    <row r="1" spans="1:2">
      <c r="A1" s="1" t="s">
        <v>323</v>
      </c>
      <c r="B1" s="2" t="s">
        <v>1</v>
      </c>
    </row>
    <row r="2" spans="1:2">
      <c r="B2" s="2" t="s">
        <v>324</v>
      </c>
    </row>
    <row r="3" spans="1:2">
      <c r="A3" s="3" t="s">
        <v>138</v>
      </c>
    </row>
    <row r="4" spans="1:2">
      <c r="A4" s="4" t="s">
        <v>325</v>
      </c>
      <c r="B4" s="7" t="n">
        <v>1000000</v>
      </c>
    </row>
    <row r="5" spans="1:2">
      <c r="A5" s="4" t="s">
        <v>326</v>
      </c>
      <c r="B5" s="5" t="n">
        <v>0</v>
      </c>
    </row>
    <row r="6" spans="1:2">
      <c r="A6" s="4" t="s">
        <v>327</v>
      </c>
      <c r="B6" s="5" t="n">
        <v>1000000</v>
      </c>
    </row>
    <row r="7" spans="1:2">
      <c r="A7" s="4" t="s">
        <v>328</v>
      </c>
    </row>
    <row r="8" spans="1:2">
      <c r="A8" s="3" t="s">
        <v>138</v>
      </c>
    </row>
    <row r="9" spans="1:2">
      <c r="A9" s="4" t="s">
        <v>325</v>
      </c>
      <c r="B9" s="5" t="n">
        <v>-10914</v>
      </c>
    </row>
    <row r="10" spans="1:2">
      <c r="A10" s="4" t="s">
        <v>326</v>
      </c>
      <c r="B10" s="5" t="n">
        <v>4599</v>
      </c>
    </row>
    <row r="11" spans="1:2">
      <c r="A11" s="4" t="s">
        <v>327</v>
      </c>
      <c r="B11" s="5" t="n">
        <v>-6315</v>
      </c>
    </row>
    <row r="12" spans="1:2">
      <c r="A12" s="4" t="s">
        <v>329</v>
      </c>
    </row>
    <row r="13" spans="1:2">
      <c r="A13" s="3" t="s">
        <v>138</v>
      </c>
    </row>
    <row r="14" spans="1:2">
      <c r="A14" s="4" t="s">
        <v>325</v>
      </c>
      <c r="B14" s="5" t="n">
        <v>0</v>
      </c>
    </row>
    <row r="15" spans="1:2">
      <c r="A15" s="4" t="s">
        <v>326</v>
      </c>
      <c r="B15" s="5" t="n">
        <v>0</v>
      </c>
    </row>
    <row r="16" spans="1:2">
      <c r="A16" s="4" t="s">
        <v>327</v>
      </c>
      <c r="B16" s="5" t="n">
        <v>0</v>
      </c>
    </row>
    <row r="17" spans="1:2">
      <c r="A17" s="4" t="s">
        <v>330</v>
      </c>
    </row>
    <row r="18" spans="1:2">
      <c r="A18" s="3" t="s">
        <v>138</v>
      </c>
    </row>
    <row r="19" spans="1:2">
      <c r="A19" s="4" t="s">
        <v>325</v>
      </c>
      <c r="B19" s="5" t="n">
        <v>989086</v>
      </c>
    </row>
    <row r="20" spans="1:2">
      <c r="A20" s="4" t="s">
        <v>326</v>
      </c>
      <c r="B20" s="5" t="n">
        <v>4599</v>
      </c>
    </row>
    <row r="21" spans="1:2">
      <c r="A21" s="4" t="s">
        <v>327</v>
      </c>
      <c r="B21" s="7" t="n">
        <v>9936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0"/>
  </cols>
  <sheetData>
    <row r="1" spans="1:2">
      <c r="A1" s="1" t="s">
        <v>331</v>
      </c>
      <c r="B1" s="2" t="s">
        <v>1</v>
      </c>
    </row>
    <row r="2" spans="1:2">
      <c r="B2" s="2" t="s">
        <v>324</v>
      </c>
    </row>
    <row r="3" spans="1:2">
      <c r="A3" s="4" t="s">
        <v>326</v>
      </c>
      <c r="B3" s="7" t="n">
        <v>0</v>
      </c>
    </row>
    <row r="4" spans="1:2">
      <c r="A4" s="4" t="s">
        <v>332</v>
      </c>
    </row>
    <row r="5" spans="1:2">
      <c r="A5" s="4" t="s">
        <v>333</v>
      </c>
      <c r="B5" s="5" t="n">
        <v>30000</v>
      </c>
    </row>
    <row r="6" spans="1:2">
      <c r="A6" s="4" t="s">
        <v>326</v>
      </c>
      <c r="B6" s="5" t="n">
        <v>5000</v>
      </c>
    </row>
    <row r="7" spans="1:2">
      <c r="A7" s="4" t="s">
        <v>334</v>
      </c>
      <c r="B7" s="7" t="n">
        <v>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0"/>
  </cols>
  <sheetData>
    <row r="1" spans="1:2">
      <c r="A1" s="1" t="s">
        <v>335</v>
      </c>
      <c r="B1" s="2" t="s">
        <v>1</v>
      </c>
    </row>
    <row r="2" spans="1:2">
      <c r="B2" s="2" t="s">
        <v>324</v>
      </c>
    </row>
    <row r="3" spans="1:2">
      <c r="A3" s="4" t="s">
        <v>332</v>
      </c>
    </row>
    <row r="4" spans="1:2">
      <c r="A4" s="4" t="s">
        <v>336</v>
      </c>
      <c r="B4" s="7" t="n">
        <v>157204</v>
      </c>
    </row>
    <row r="5" spans="1:2">
      <c r="A5" s="4" t="s">
        <v>337</v>
      </c>
      <c r="B5" s="5" t="n">
        <v>-37366</v>
      </c>
    </row>
    <row r="6" spans="1:2">
      <c r="A6" s="4" t="s">
        <v>338</v>
      </c>
      <c r="B6" s="5" t="n">
        <v>0</v>
      </c>
    </row>
    <row r="7" spans="1:2">
      <c r="A7" s="4" t="s">
        <v>339</v>
      </c>
      <c r="B7" s="5" t="n">
        <v>119838</v>
      </c>
    </row>
    <row r="8" spans="1:2">
      <c r="A8" s="4" t="s">
        <v>340</v>
      </c>
    </row>
    <row r="9" spans="1:2">
      <c r="A9" s="4" t="s">
        <v>336</v>
      </c>
      <c r="B9" s="5" t="n">
        <v>1914078</v>
      </c>
    </row>
    <row r="10" spans="1:2">
      <c r="A10" s="4" t="s">
        <v>337</v>
      </c>
      <c r="B10" s="5" t="n">
        <v>-442816</v>
      </c>
    </row>
    <row r="11" spans="1:2">
      <c r="A11" s="4" t="s">
        <v>338</v>
      </c>
      <c r="B11" s="5" t="n">
        <v>-1471262</v>
      </c>
    </row>
    <row r="12" spans="1:2">
      <c r="A12" s="4" t="s">
        <v>339</v>
      </c>
      <c r="B12" s="5" t="n">
        <v>0</v>
      </c>
    </row>
    <row r="13" spans="1:2">
      <c r="A13" s="4" t="s">
        <v>341</v>
      </c>
    </row>
    <row r="14" spans="1:2">
      <c r="A14" s="4" t="s">
        <v>336</v>
      </c>
      <c r="B14" s="5" t="n">
        <v>35690</v>
      </c>
    </row>
    <row r="15" spans="1:2">
      <c r="A15" s="4" t="s">
        <v>337</v>
      </c>
      <c r="B15" s="5" t="n">
        <v>-10198</v>
      </c>
    </row>
    <row r="16" spans="1:2">
      <c r="A16" s="4" t="s">
        <v>338</v>
      </c>
      <c r="B16" s="5" t="n">
        <v>0</v>
      </c>
    </row>
    <row r="17" spans="1:2">
      <c r="A17" s="4" t="s">
        <v>339</v>
      </c>
      <c r="B17" s="5" t="n">
        <v>25492</v>
      </c>
    </row>
    <row r="18" spans="1:2">
      <c r="A18" s="4" t="s">
        <v>342</v>
      </c>
    </row>
    <row r="19" spans="1:2">
      <c r="A19" s="4" t="s">
        <v>336</v>
      </c>
      <c r="B19" s="5" t="n">
        <v>2106972</v>
      </c>
    </row>
    <row r="20" spans="1:2">
      <c r="A20" s="4" t="s">
        <v>337</v>
      </c>
      <c r="B20" s="5" t="n">
        <v>-490380</v>
      </c>
    </row>
    <row r="21" spans="1:2">
      <c r="A21" s="4" t="s">
        <v>338</v>
      </c>
      <c r="B21" s="5" t="n">
        <v>-1471262</v>
      </c>
    </row>
    <row r="22" spans="1:2">
      <c r="A22" s="4" t="s">
        <v>339</v>
      </c>
      <c r="B22" s="7" t="n">
        <v>145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43</v>
      </c>
      <c r="B1" s="2" t="s">
        <v>1</v>
      </c>
    </row>
    <row r="2" spans="1:3">
      <c r="B2" s="2" t="s">
        <v>2</v>
      </c>
      <c r="C2" s="2" t="s">
        <v>30</v>
      </c>
    </row>
    <row r="3" spans="1:3">
      <c r="A3" s="4" t="s">
        <v>344</v>
      </c>
      <c r="B3" s="7" t="n">
        <v>679869</v>
      </c>
      <c r="C3" s="7" t="n">
        <v>679869</v>
      </c>
    </row>
    <row r="4" spans="1:3">
      <c r="A4" s="4" t="s">
        <v>345</v>
      </c>
      <c r="B4" s="5" t="n">
        <v>-287900</v>
      </c>
      <c r="C4" s="5" t="n">
        <v>-265234</v>
      </c>
    </row>
    <row r="5" spans="1:3">
      <c r="A5" s="4" t="s">
        <v>346</v>
      </c>
      <c r="B5" s="7" t="n">
        <v>391969</v>
      </c>
      <c r="C5" s="5" t="n">
        <v>414635</v>
      </c>
    </row>
    <row r="6" spans="1:3">
      <c r="A6" s="4" t="s">
        <v>347</v>
      </c>
    </row>
    <row r="7" spans="1:3">
      <c r="A7" s="4" t="s">
        <v>348</v>
      </c>
      <c r="B7" s="4" t="s">
        <v>349</v>
      </c>
    </row>
    <row r="8" spans="1:3">
      <c r="A8" s="4" t="s">
        <v>344</v>
      </c>
      <c r="B8" s="7" t="n">
        <v>601720</v>
      </c>
      <c r="C8" s="5" t="n">
        <v>601720</v>
      </c>
    </row>
    <row r="9" spans="1:3">
      <c r="A9" s="4" t="s">
        <v>350</v>
      </c>
    </row>
    <row r="10" spans="1:3">
      <c r="A10" s="4" t="s">
        <v>348</v>
      </c>
      <c r="B10" s="4" t="s">
        <v>351</v>
      </c>
    </row>
    <row r="11" spans="1:3">
      <c r="A11" s="4" t="s">
        <v>344</v>
      </c>
      <c r="B11" s="7" t="n">
        <v>78149</v>
      </c>
      <c r="C11" s="7" t="n">
        <v>781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3"/>
  </cols>
  <sheetData>
    <row r="1" spans="1:3">
      <c r="A1" s="1" t="s">
        <v>352</v>
      </c>
      <c r="B1" s="2" t="s">
        <v>1</v>
      </c>
    </row>
    <row r="2" spans="1:3">
      <c r="B2" s="2" t="s">
        <v>2</v>
      </c>
      <c r="C2" s="2" t="s">
        <v>73</v>
      </c>
    </row>
    <row r="3" spans="1:3">
      <c r="A3" s="4" t="s">
        <v>97</v>
      </c>
      <c r="B3" s="7" t="n">
        <v>22666</v>
      </c>
      <c r="C3" s="7" t="n">
        <v>23766</v>
      </c>
    </row>
    <row r="4" spans="1:3">
      <c r="A4" s="4" t="s">
        <v>286</v>
      </c>
    </row>
    <row r="5" spans="1:3">
      <c r="A5" s="4" t="s">
        <v>97</v>
      </c>
      <c r="B5" s="5" t="n">
        <v>4000</v>
      </c>
      <c r="C5" s="5" t="n">
        <v>4000</v>
      </c>
    </row>
    <row r="6" spans="1:3">
      <c r="A6" s="4" t="s">
        <v>285</v>
      </c>
    </row>
    <row r="7" spans="1:3">
      <c r="A7" s="4" t="s">
        <v>97</v>
      </c>
      <c r="B7" s="7" t="n">
        <v>19000</v>
      </c>
      <c r="C7" s="7" t="n">
        <v>2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3"/>
  </cols>
  <sheetData>
    <row r="1" spans="1:3">
      <c r="A1" s="1" t="s">
        <v>353</v>
      </c>
      <c r="B1" s="2" t="s">
        <v>1</v>
      </c>
    </row>
    <row r="2" spans="1:3">
      <c r="B2" s="2" t="s">
        <v>2</v>
      </c>
      <c r="C2" s="2" t="s">
        <v>73</v>
      </c>
    </row>
    <row r="3" spans="1:3">
      <c r="A3" s="4" t="s">
        <v>190</v>
      </c>
      <c r="B3" s="5" t="n">
        <v>5595383</v>
      </c>
      <c r="C3" s="5" t="n">
        <v>3401314</v>
      </c>
    </row>
    <row r="4" spans="1:3">
      <c r="A4" s="4" t="s">
        <v>354</v>
      </c>
    </row>
    <row r="5" spans="1:3">
      <c r="A5" s="4" t="s">
        <v>190</v>
      </c>
      <c r="B5" s="5" t="n">
        <v>981475</v>
      </c>
      <c r="C5" s="5" t="n">
        <v>526976</v>
      </c>
    </row>
    <row r="6" spans="1:3">
      <c r="A6" s="4" t="s">
        <v>342</v>
      </c>
    </row>
    <row r="7" spans="1:3">
      <c r="A7" s="4" t="s">
        <v>190</v>
      </c>
      <c r="B7" s="5" t="n">
        <v>2731523</v>
      </c>
      <c r="C7" s="5" t="n">
        <v>967934</v>
      </c>
    </row>
    <row r="8" spans="1:3">
      <c r="A8" s="4" t="s">
        <v>355</v>
      </c>
    </row>
    <row r="9" spans="1:3">
      <c r="A9" s="4" t="s">
        <v>190</v>
      </c>
      <c r="B9" s="5" t="n">
        <v>1361837</v>
      </c>
      <c r="C9" s="5" t="n">
        <v>1906404</v>
      </c>
    </row>
    <row r="10" spans="1:3">
      <c r="A10" s="4" t="s">
        <v>356</v>
      </c>
    </row>
    <row r="11" spans="1:3">
      <c r="A11" s="4" t="s">
        <v>190</v>
      </c>
      <c r="B11" s="5" t="n">
        <v>520548</v>
      </c>
      <c r="C11"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5"/>
    <col customWidth="1" max="3" min="3" width="13"/>
  </cols>
  <sheetData>
    <row r="1" spans="1:3">
      <c r="A1" s="1" t="s">
        <v>72</v>
      </c>
      <c r="B1" s="2" t="s">
        <v>1</v>
      </c>
    </row>
    <row r="2" spans="1:3">
      <c r="B2" s="2" t="s">
        <v>2</v>
      </c>
      <c r="C2" s="2" t="s">
        <v>73</v>
      </c>
    </row>
    <row r="3" spans="1:3">
      <c r="A3" s="3" t="s">
        <v>74</v>
      </c>
    </row>
    <row r="4" spans="1:3">
      <c r="A4" s="4" t="s">
        <v>75</v>
      </c>
      <c r="B4" s="7" t="n">
        <v>23300</v>
      </c>
      <c r="C4" s="7" t="n">
        <v>0</v>
      </c>
    </row>
    <row r="5" spans="1:3">
      <c r="A5" s="4" t="s">
        <v>76</v>
      </c>
      <c r="B5" s="5" t="n">
        <v>23300</v>
      </c>
      <c r="C5" s="5" t="n">
        <v>0</v>
      </c>
    </row>
    <row r="6" spans="1:3">
      <c r="A6" s="3" t="s">
        <v>77</v>
      </c>
    </row>
    <row r="7" spans="1:3">
      <c r="A7" s="4" t="s">
        <v>78</v>
      </c>
      <c r="B7" s="5" t="n">
        <v>570605</v>
      </c>
      <c r="C7" s="5" t="n">
        <v>555681</v>
      </c>
    </row>
    <row r="8" spans="1:3">
      <c r="A8" s="4" t="s">
        <v>79</v>
      </c>
      <c r="B8" s="5" t="n">
        <v>189444</v>
      </c>
      <c r="C8" s="5" t="n">
        <v>271123</v>
      </c>
    </row>
    <row r="9" spans="1:3">
      <c r="A9" s="4" t="s">
        <v>80</v>
      </c>
      <c r="B9" s="5" t="n">
        <v>760049</v>
      </c>
      <c r="C9" s="5" t="n">
        <v>826804</v>
      </c>
    </row>
    <row r="10" spans="1:3">
      <c r="A10" s="3" t="s">
        <v>81</v>
      </c>
    </row>
    <row r="11" spans="1:3">
      <c r="A11" s="4" t="s">
        <v>82</v>
      </c>
      <c r="B11" s="5" t="n">
        <v>29804</v>
      </c>
      <c r="C11" s="5" t="n">
        <v>304646</v>
      </c>
    </row>
    <row r="12" spans="1:3">
      <c r="A12" s="4" t="s">
        <v>83</v>
      </c>
      <c r="B12" s="5" t="n">
        <v>-66</v>
      </c>
      <c r="C12" s="5" t="n">
        <v>-267</v>
      </c>
    </row>
    <row r="13" spans="1:3">
      <c r="A13" s="4" t="s">
        <v>84</v>
      </c>
      <c r="B13" s="5" t="n">
        <v>-490380</v>
      </c>
      <c r="C13" s="5" t="n">
        <v>34492</v>
      </c>
    </row>
    <row r="14" spans="1:3">
      <c r="A14" s="4" t="s">
        <v>85</v>
      </c>
      <c r="B14" s="5" t="n">
        <v>0</v>
      </c>
      <c r="C14" s="5" t="n">
        <v>53999</v>
      </c>
    </row>
    <row r="15" spans="1:3">
      <c r="A15" s="4" t="s">
        <v>86</v>
      </c>
      <c r="B15" s="5" t="n">
        <v>0</v>
      </c>
      <c r="C15" s="5" t="n">
        <v>115</v>
      </c>
    </row>
    <row r="16" spans="1:3">
      <c r="A16" s="4" t="s">
        <v>87</v>
      </c>
      <c r="B16" s="5" t="n">
        <v>-460642</v>
      </c>
      <c r="C16" s="5" t="n">
        <v>392985</v>
      </c>
    </row>
    <row r="17" spans="1:3">
      <c r="A17" s="4" t="s">
        <v>88</v>
      </c>
      <c r="B17" s="5" t="n">
        <v>-276107</v>
      </c>
      <c r="C17" s="5" t="n">
        <v>-1219789</v>
      </c>
    </row>
    <row r="18" spans="1:3">
      <c r="A18" s="4" t="s">
        <v>89</v>
      </c>
      <c r="B18" s="5" t="n">
        <v>-276107</v>
      </c>
      <c r="C18" s="5" t="n">
        <v>-1219789</v>
      </c>
    </row>
    <row r="19" spans="1:3">
      <c r="A19" s="4" t="s">
        <v>90</v>
      </c>
      <c r="B19" s="5" t="n">
        <v>0</v>
      </c>
      <c r="C19" s="5" t="n">
        <v>-708303</v>
      </c>
    </row>
    <row r="20" spans="1:3">
      <c r="A20" s="4" t="s">
        <v>45</v>
      </c>
      <c r="B20" s="5" t="n">
        <v>-23457</v>
      </c>
      <c r="C20" s="5" t="n">
        <v>-73442</v>
      </c>
    </row>
    <row r="21" spans="1:3">
      <c r="A21" s="4" t="s">
        <v>91</v>
      </c>
      <c r="B21" s="7" t="n">
        <v>-299564</v>
      </c>
      <c r="C21" s="7" t="n">
        <v>-2001534</v>
      </c>
    </row>
    <row r="22" spans="1:3">
      <c r="A22" s="4" t="s">
        <v>92</v>
      </c>
      <c r="B22" s="9" t="n">
        <v>-0.06</v>
      </c>
      <c r="C22" s="9" t="n">
        <v>-1.08</v>
      </c>
    </row>
    <row r="23" spans="1:3">
      <c r="A23" s="4" t="s">
        <v>93</v>
      </c>
      <c r="B23" s="5" t="n">
        <v>4774669</v>
      </c>
      <c r="C23" s="5" t="n">
        <v>1847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3"/>
  </cols>
  <sheetData>
    <row r="1" spans="1:3">
      <c r="A1" s="1" t="s">
        <v>357</v>
      </c>
      <c r="B1" s="2" t="s">
        <v>1</v>
      </c>
    </row>
    <row r="2" spans="1:3">
      <c r="B2" s="2" t="s">
        <v>2</v>
      </c>
      <c r="C2" s="2" t="s">
        <v>73</v>
      </c>
    </row>
    <row r="3" spans="1:3">
      <c r="A3" s="4" t="s">
        <v>190</v>
      </c>
      <c r="B3" s="5" t="n">
        <v>5595383</v>
      </c>
      <c r="C3" s="5" t="n">
        <v>3401314</v>
      </c>
    </row>
    <row r="4" spans="1:3">
      <c r="A4" s="4" t="s">
        <v>355</v>
      </c>
    </row>
    <row r="5" spans="1:3">
      <c r="A5" s="4" t="s">
        <v>190</v>
      </c>
      <c r="B5" s="5" t="n">
        <v>1361837</v>
      </c>
      <c r="C5" s="5" t="n">
        <v>1906404</v>
      </c>
    </row>
    <row r="6" spans="1:3">
      <c r="A6" s="4" t="s">
        <v>342</v>
      </c>
    </row>
    <row r="7" spans="1:3">
      <c r="A7" s="4" t="s">
        <v>190</v>
      </c>
      <c r="B7" s="5" t="n">
        <v>2731523</v>
      </c>
      <c r="C7" s="5" t="n">
        <v>967934</v>
      </c>
    </row>
    <row r="8" spans="1:3">
      <c r="A8" s="4" t="s">
        <v>354</v>
      </c>
    </row>
    <row r="9" spans="1:3">
      <c r="A9" s="4" t="s">
        <v>190</v>
      </c>
      <c r="B9" s="5" t="n">
        <v>981475</v>
      </c>
      <c r="C9" s="5" t="n">
        <v>5269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4</v>
      </c>
      <c r="B1" s="2" t="s">
        <v>1</v>
      </c>
    </row>
    <row r="2" spans="1:3">
      <c r="B2" s="2" t="s">
        <v>2</v>
      </c>
      <c r="C2" s="2" t="s">
        <v>73</v>
      </c>
    </row>
    <row r="3" spans="1:3">
      <c r="A3" s="3" t="s">
        <v>95</v>
      </c>
    </row>
    <row r="4" spans="1:3">
      <c r="A4" s="4" t="s">
        <v>89</v>
      </c>
      <c r="B4" s="7" t="n">
        <v>-276107</v>
      </c>
      <c r="C4" s="7" t="n">
        <v>-1219789</v>
      </c>
    </row>
    <row r="5" spans="1:3">
      <c r="A5" s="3" t="s">
        <v>96</v>
      </c>
    </row>
    <row r="6" spans="1:3">
      <c r="A6" s="4" t="s">
        <v>97</v>
      </c>
      <c r="B6" s="5" t="n">
        <v>22666</v>
      </c>
      <c r="C6" s="5" t="n">
        <v>23766</v>
      </c>
    </row>
    <row r="7" spans="1:3">
      <c r="A7" s="4" t="s">
        <v>98</v>
      </c>
      <c r="B7" s="5" t="n">
        <v>70470</v>
      </c>
      <c r="C7" s="5" t="n">
        <v>119086</v>
      </c>
    </row>
    <row r="8" spans="1:3">
      <c r="A8" s="4" t="s">
        <v>99</v>
      </c>
      <c r="B8" s="5" t="n">
        <v>4599</v>
      </c>
      <c r="C8" s="5" t="n">
        <v>279593</v>
      </c>
    </row>
    <row r="9" spans="1:3">
      <c r="A9" s="4" t="s">
        <v>84</v>
      </c>
      <c r="B9" s="5" t="n">
        <v>-490380</v>
      </c>
      <c r="C9" s="5" t="n">
        <v>34492</v>
      </c>
    </row>
    <row r="10" spans="1:3">
      <c r="A10" s="4" t="s">
        <v>100</v>
      </c>
      <c r="B10" s="5" t="n">
        <v>0</v>
      </c>
      <c r="C10" s="5" t="n">
        <v>53999</v>
      </c>
    </row>
    <row r="11" spans="1:3">
      <c r="A11" s="3" t="s">
        <v>101</v>
      </c>
    </row>
    <row r="12" spans="1:3">
      <c r="A12" s="4" t="s">
        <v>34</v>
      </c>
      <c r="B12" s="5" t="n">
        <v>-19679</v>
      </c>
      <c r="C12" s="5" t="n">
        <v>-971</v>
      </c>
    </row>
    <row r="13" spans="1:3">
      <c r="A13" s="4" t="s">
        <v>102</v>
      </c>
      <c r="B13" s="5" t="n">
        <v>-23300</v>
      </c>
      <c r="C13" s="5" t="n">
        <v>0</v>
      </c>
    </row>
    <row r="14" spans="1:3">
      <c r="A14" s="4" t="s">
        <v>103</v>
      </c>
      <c r="B14" s="5" t="n">
        <v>168558</v>
      </c>
      <c r="C14" s="5" t="n">
        <v>266299</v>
      </c>
    </row>
    <row r="15" spans="1:3">
      <c r="A15" s="4" t="s">
        <v>42</v>
      </c>
      <c r="B15" s="5" t="n">
        <v>-112528</v>
      </c>
      <c r="C15" s="5" t="n">
        <v>0</v>
      </c>
    </row>
    <row r="16" spans="1:3">
      <c r="A16" s="4" t="s">
        <v>104</v>
      </c>
      <c r="B16" s="5" t="n">
        <v>25205</v>
      </c>
      <c r="C16" s="5" t="n">
        <v>24000</v>
      </c>
    </row>
    <row r="17" spans="1:3">
      <c r="A17" s="4" t="s">
        <v>105</v>
      </c>
      <c r="B17" s="5" t="n">
        <v>-630496</v>
      </c>
      <c r="C17" s="5" t="n">
        <v>-419525</v>
      </c>
    </row>
    <row r="18" spans="1:3">
      <c r="A18" s="3" t="s">
        <v>106</v>
      </c>
    </row>
    <row r="19" spans="1:3">
      <c r="A19" s="4" t="s">
        <v>107</v>
      </c>
      <c r="B19" s="5" t="n">
        <v>0</v>
      </c>
      <c r="C19" s="5" t="n">
        <v>122790</v>
      </c>
    </row>
    <row r="20" spans="1:3">
      <c r="A20" s="4" t="s">
        <v>108</v>
      </c>
      <c r="B20" s="5" t="n">
        <v>0</v>
      </c>
      <c r="C20" s="5" t="n">
        <v>126487</v>
      </c>
    </row>
    <row r="21" spans="1:3">
      <c r="A21" s="4" t="s">
        <v>109</v>
      </c>
      <c r="B21" s="5" t="n">
        <v>0</v>
      </c>
      <c r="C21" s="5" t="n">
        <v>-39241</v>
      </c>
    </row>
    <row r="22" spans="1:3">
      <c r="A22" s="4" t="s">
        <v>110</v>
      </c>
      <c r="B22" s="5" t="n">
        <v>0</v>
      </c>
      <c r="C22" s="5" t="n">
        <v>210036</v>
      </c>
    </row>
    <row r="23" spans="1:3">
      <c r="A23" s="4" t="s">
        <v>111</v>
      </c>
      <c r="B23" s="5" t="n">
        <v>-630496</v>
      </c>
      <c r="C23" s="5" t="n">
        <v>-209489</v>
      </c>
    </row>
    <row r="24" spans="1:3">
      <c r="A24" s="4" t="s">
        <v>112</v>
      </c>
      <c r="B24" s="5" t="n">
        <v>782707</v>
      </c>
      <c r="C24" s="5" t="n">
        <v>363783</v>
      </c>
    </row>
    <row r="25" spans="1:3">
      <c r="A25" s="4" t="s">
        <v>113</v>
      </c>
      <c r="B25" s="5" t="n">
        <v>152211</v>
      </c>
      <c r="C25" s="5" t="n">
        <v>154294</v>
      </c>
    </row>
    <row r="26" spans="1:3">
      <c r="A26" s="3" t="s">
        <v>114</v>
      </c>
    </row>
    <row r="27" spans="1:3">
      <c r="A27" s="4" t="s">
        <v>115</v>
      </c>
      <c r="B27" s="5" t="n">
        <v>0</v>
      </c>
      <c r="C27" s="5" t="n">
        <v>15225</v>
      </c>
    </row>
    <row r="28" spans="1:3">
      <c r="A28" s="4" t="s">
        <v>116</v>
      </c>
      <c r="B28" s="5" t="n">
        <v>0</v>
      </c>
      <c r="C28" s="5" t="n">
        <v>708303</v>
      </c>
    </row>
    <row r="29" spans="1:3">
      <c r="A29" s="4" t="s">
        <v>117</v>
      </c>
      <c r="B29" s="5" t="n">
        <v>23457</v>
      </c>
      <c r="C29" s="5" t="n">
        <v>72476</v>
      </c>
    </row>
    <row r="30" spans="1:3">
      <c r="A30" s="4" t="s">
        <v>118</v>
      </c>
      <c r="B30" s="5" t="n">
        <v>23457</v>
      </c>
      <c r="C30" s="5" t="n">
        <v>73442</v>
      </c>
    </row>
    <row r="31" spans="1:3">
      <c r="A31" s="4" t="s">
        <v>119</v>
      </c>
      <c r="B31" s="5" t="n">
        <v>0</v>
      </c>
      <c r="C31" s="5" t="n">
        <v>32000</v>
      </c>
    </row>
    <row r="32" spans="1:3">
      <c r="A32" s="4" t="s">
        <v>120</v>
      </c>
      <c r="B32" s="5" t="n">
        <v>0</v>
      </c>
      <c r="C32" s="5" t="n">
        <v>158400</v>
      </c>
    </row>
    <row r="33" spans="1:3">
      <c r="A33" s="4" t="s">
        <v>121</v>
      </c>
      <c r="B33" s="5" t="n">
        <v>1471262</v>
      </c>
      <c r="C33" s="5" t="n">
        <v>0</v>
      </c>
    </row>
    <row r="34" spans="1:3">
      <c r="A34" s="4" t="s">
        <v>122</v>
      </c>
      <c r="B34" s="5" t="n">
        <v>0</v>
      </c>
      <c r="C34" s="5" t="n">
        <v>15400</v>
      </c>
    </row>
    <row r="35" spans="1:3">
      <c r="A35" s="4" t="s">
        <v>116</v>
      </c>
      <c r="B35" s="7" t="n">
        <v>0</v>
      </c>
      <c r="C35" s="7" t="n">
        <v>708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6:39:49Z</dcterms:created>
  <dcterms:modified xmlns:dcterms="http://purl.org/dc/terms/" xmlns:xsi="http://www.w3.org/2001/XMLSchema-instance" xsi:type="dcterms:W3CDTF">2017-07-17T16:39:49Z</dcterms:modified>
</cp:coreProperties>
</file>